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STOCKHO" sheetId="7" state="visible" r:id="rId7"/>
    <sheet xmlns:r="http://schemas.openxmlformats.org/officeDocument/2006/relationships" name="ORGANIZATION AND NATURE OF BUSI" sheetId="8" state="visible" r:id="rId8"/>
    <sheet xmlns:r="http://schemas.openxmlformats.org/officeDocument/2006/relationships" name="SIGNIFICANT ACCOUNTING POLICIES" sheetId="9" state="visible" r:id="rId9"/>
    <sheet xmlns:r="http://schemas.openxmlformats.org/officeDocument/2006/relationships" name="CRUDE OIL AND NATURAL GAS PROPE" sheetId="10" state="visible" r:id="rId10"/>
    <sheet xmlns:r="http://schemas.openxmlformats.org/officeDocument/2006/relationships" name="LONG-TERM DEBT" sheetId="11" state="visible" r:id="rId11"/>
    <sheet xmlns:r="http://schemas.openxmlformats.org/officeDocument/2006/relationships" name="COMMON AND PREFERRED STOCK" sheetId="12" state="visible" r:id="rId12"/>
    <sheet xmlns:r="http://schemas.openxmlformats.org/officeDocument/2006/relationships" name="STOCK OPTIONS_STOCK-BASED COMPE" sheetId="13" state="visible" r:id="rId13"/>
    <sheet xmlns:r="http://schemas.openxmlformats.org/officeDocument/2006/relationships" name="RELATED PARTY TRANSACTIONS" sheetId="14" state="visible" r:id="rId14"/>
    <sheet xmlns:r="http://schemas.openxmlformats.org/officeDocument/2006/relationships" name="COMMITMENTS &amp; CONTINGENCIES" sheetId="15" state="visible" r:id="rId15"/>
    <sheet xmlns:r="http://schemas.openxmlformats.org/officeDocument/2006/relationships" name="INCOME TAXES" sheetId="16" state="visible" r:id="rId16"/>
    <sheet xmlns:r="http://schemas.openxmlformats.org/officeDocument/2006/relationships" name="FAIR VALUE" sheetId="17" state="visible" r:id="rId17"/>
    <sheet xmlns:r="http://schemas.openxmlformats.org/officeDocument/2006/relationships" name="DERIVATIVE INSTRUMENTS AND PRIC"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CRUDE OIL AND NATURAL GAS PRO_2" sheetId="22" state="visible" r:id="rId22"/>
    <sheet xmlns:r="http://schemas.openxmlformats.org/officeDocument/2006/relationships" name="LONG-TERM DEBT (Tables)" sheetId="23" state="visible" r:id="rId23"/>
    <sheet xmlns:r="http://schemas.openxmlformats.org/officeDocument/2006/relationships" name="COMMON AND PREFERRED STOCK (Tab" sheetId="24" state="visible" r:id="rId24"/>
    <sheet xmlns:r="http://schemas.openxmlformats.org/officeDocument/2006/relationships" name="STOCK OPTIONS_STOCK-BASED COM_2" sheetId="25" state="visible" r:id="rId25"/>
    <sheet xmlns:r="http://schemas.openxmlformats.org/officeDocument/2006/relationships" name="INCOME TAXES (Tables)" sheetId="26" state="visible" r:id="rId26"/>
    <sheet xmlns:r="http://schemas.openxmlformats.org/officeDocument/2006/relationships" name="FAIR VALUE (Tables)" sheetId="27" state="visible" r:id="rId27"/>
    <sheet xmlns:r="http://schemas.openxmlformats.org/officeDocument/2006/relationships" name="DERIVATIVE INSTRUMENTS AND PR_2"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CRUDE OIL AND NATURAL GAS PRO_3" sheetId="33" state="visible" r:id="rId33"/>
    <sheet xmlns:r="http://schemas.openxmlformats.org/officeDocument/2006/relationships" name="CRUDE OIL AND NATURAL GAS PRO_4" sheetId="34" state="visible" r:id="rId34"/>
    <sheet xmlns:r="http://schemas.openxmlformats.org/officeDocument/2006/relationships" name="LONG-TERM DEBT - Schedule of De" sheetId="35" state="visible" r:id="rId35"/>
    <sheet xmlns:r="http://schemas.openxmlformats.org/officeDocument/2006/relationships" name="LONG-TERM DEBT - Narrative (Det" sheetId="36" state="visible" r:id="rId36"/>
    <sheet xmlns:r="http://schemas.openxmlformats.org/officeDocument/2006/relationships" name="COMMON AND PREFERRED STOCK - Na" sheetId="37" state="visible" r:id="rId37"/>
    <sheet xmlns:r="http://schemas.openxmlformats.org/officeDocument/2006/relationships" name="COMMON AND PREFERRED STOCK - Ch" sheetId="38" state="visible" r:id="rId38"/>
    <sheet xmlns:r="http://schemas.openxmlformats.org/officeDocument/2006/relationships" name="STOCK OPTIONS_STOCK-BASED COM_3" sheetId="39" state="visible" r:id="rId39"/>
    <sheet xmlns:r="http://schemas.openxmlformats.org/officeDocument/2006/relationships" name="STOCK OPTIONS_STOCK-BASED COM_4" sheetId="40" state="visible" r:id="rId40"/>
    <sheet xmlns:r="http://schemas.openxmlformats.org/officeDocument/2006/relationships" name="STOCK OPTIONS_STOCK-BASED COM_5" sheetId="41" state="visible" r:id="rId41"/>
    <sheet xmlns:r="http://schemas.openxmlformats.org/officeDocument/2006/relationships" name="STOCK OPTIONS_STOCK-BASED COM_6" sheetId="42" state="visible" r:id="rId42"/>
    <sheet xmlns:r="http://schemas.openxmlformats.org/officeDocument/2006/relationships" name="STOCK OPTIONS_STOCK-BASED COM_7" sheetId="43" state="visible" r:id="rId43"/>
    <sheet xmlns:r="http://schemas.openxmlformats.org/officeDocument/2006/relationships" name="RELATED PARTY TRANSACTIONS (Det" sheetId="44" state="visible" r:id="rId44"/>
    <sheet xmlns:r="http://schemas.openxmlformats.org/officeDocument/2006/relationships" name="COMMITMENTS &amp; CONTINGENCIES (De" sheetId="45" state="visible" r:id="rId45"/>
    <sheet xmlns:r="http://schemas.openxmlformats.org/officeDocument/2006/relationships" name="INCOME TAXES (Details)" sheetId="46" state="visible" r:id="rId46"/>
    <sheet xmlns:r="http://schemas.openxmlformats.org/officeDocument/2006/relationships" name="FAIR VALUE - Assets and Liabili" sheetId="47" state="visible" r:id="rId47"/>
    <sheet xmlns:r="http://schemas.openxmlformats.org/officeDocument/2006/relationships" name="FAIR VALUE - Narrative (Details" sheetId="48" state="visible" r:id="rId48"/>
    <sheet xmlns:r="http://schemas.openxmlformats.org/officeDocument/2006/relationships" name="FAIR VALUE - Changes in Level 3" sheetId="49" state="visible" r:id="rId49"/>
    <sheet xmlns:r="http://schemas.openxmlformats.org/officeDocument/2006/relationships" name="DERIVATIVE INSTRUMENTS AND PR_3" sheetId="50" state="visible" r:id="rId50"/>
    <sheet xmlns:r="http://schemas.openxmlformats.org/officeDocument/2006/relationships" name="DERIVATIVE INSTRUMENTS AND PR_4"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739">
  <si>
    <t>Document and Entity Information - shares</t>
  </si>
  <si>
    <t>9 Months Ended</t>
  </si>
  <si>
    <t>Sep. 30, 2018</t>
  </si>
  <si>
    <t>Nov. 06, 2018</t>
  </si>
  <si>
    <t>Document and Entity Information [Abstract]</t>
  </si>
  <si>
    <t>Entity Registrant Name</t>
  </si>
  <si>
    <t>NORTHERN OIL &amp; GAS, INC.</t>
  </si>
  <si>
    <t>Entity Central Index Key</t>
  </si>
  <si>
    <t>Current Fiscal Year End Date</t>
  </si>
  <si>
    <t>--12-31</t>
  </si>
  <si>
    <t>Entity Filer Category</t>
  </si>
  <si>
    <t>Accelerated Filer</t>
  </si>
  <si>
    <t>Entity Common Stock, Shares Outstanding</t>
  </si>
  <si>
    <t>Entity Emerging Growth Company</t>
  </si>
  <si>
    <t>false</t>
  </si>
  <si>
    <t>Entity Small Business</t>
  </si>
  <si>
    <t>Document Fiscal Year Focus</t>
  </si>
  <si>
    <t>Document Fiscal Period Focus</t>
  </si>
  <si>
    <t>Q3</t>
  </si>
  <si>
    <t>Document Type</t>
  </si>
  <si>
    <t>10-Q</t>
  </si>
  <si>
    <t>Amendment Flag</t>
  </si>
  <si>
    <t>Document Period End Date</t>
  </si>
  <si>
    <t>Sep. 30,
		2018</t>
  </si>
  <si>
    <t>CONDENSED BALANCE SHEETS - USD ($)</t>
  </si>
  <si>
    <t>Dec. 31, 2017</t>
  </si>
  <si>
    <t>Current Assets:</t>
  </si>
  <si>
    <t>Cash and Cash Equivalents</t>
  </si>
  <si>
    <t>Accounts Receivable, Net</t>
  </si>
  <si>
    <t>Advances to Operators</t>
  </si>
  <si>
    <t>Prepaid Expenses and Other</t>
  </si>
  <si>
    <t>Income Tax Receivable</t>
  </si>
  <si>
    <t>Total Current Assets</t>
  </si>
  <si>
    <t>Oil and Natural Gas Properties, Full Cost Method of Accounting</t>
  </si>
  <si>
    <t>Proved</t>
  </si>
  <si>
    <t>Unproved</t>
  </si>
  <si>
    <t>Other Property and Equipment</t>
  </si>
  <si>
    <t>Total Property and Equipment</t>
  </si>
  <si>
    <t>Less – Accumulated Depreciation, Depletion and Impairment</t>
  </si>
  <si>
    <t>Total Property and Equipment, Net</t>
  </si>
  <si>
    <t>Deferred Income Taxes (Note 9)</t>
  </si>
  <si>
    <t>Acquisition Deposit</t>
  </si>
  <si>
    <t>Other Noncurrent Assets, Net</t>
  </si>
  <si>
    <t>Total Assets</t>
  </si>
  <si>
    <t>Current Liabilities:</t>
  </si>
  <si>
    <t>Accounts Payable</t>
  </si>
  <si>
    <t>Accrued Expenses</t>
  </si>
  <si>
    <t>Accrued Interest</t>
  </si>
  <si>
    <t>Debt Exchange Derivative</t>
  </si>
  <si>
    <t>Derivative Instruments</t>
  </si>
  <si>
    <t>Contingent Consideration</t>
  </si>
  <si>
    <t>Asset Retirement Obligations</t>
  </si>
  <si>
    <t>Total Current Liabilities</t>
  </si>
  <si>
    <t>Long-term Debt, Net</t>
  </si>
  <si>
    <t>Other Noncurrent Liabilities</t>
  </si>
  <si>
    <t>Total Liabilities</t>
  </si>
  <si>
    <t>Commitments and Contingencies (Note 8)</t>
  </si>
  <si>
    <t xml:space="preserve"> </t>
  </si>
  <si>
    <t>STOCKHOLDERS’ EQUITY (DEFICIT)</t>
  </si>
  <si>
    <t>Preferred Stock, Par Value $.001; 5,000,000 Authorized, No Shares Outstanding</t>
  </si>
  <si>
    <t>Common Stock, Par Value $.001; 9/30/2018 – 675,000,000 Authorized, 334,209,986 Shares Outstanding and 12/31/2017 – 142,500,000 Authorized, 66,791,633 Shares Outstanding</t>
  </si>
  <si>
    <t>Additional Paid-In Capital</t>
  </si>
  <si>
    <t>Retained Deficit</t>
  </si>
  <si>
    <t>Total Stockholders’ Equity (Deficit)</t>
  </si>
  <si>
    <t>TOTAL LIABILITIES AND STOCKHOLDERS’ EQUITY (DEFICIT)</t>
  </si>
  <si>
    <t>Commodity Contract</t>
  </si>
  <si>
    <t>CONDENSED BALANCE SHEETS (Parenthetical) - $ / shares</t>
  </si>
  <si>
    <t>Statement of Financial Position [Abstract]</t>
  </si>
  <si>
    <t>Preferred stock, par value (dollars per share)</t>
  </si>
  <si>
    <t>Preferred stock, shares authorized (shares)</t>
  </si>
  <si>
    <t>Preferred stock, shares outstanding (in shares)</t>
  </si>
  <si>
    <t>Common stock, par value (dollars per share)</t>
  </si>
  <si>
    <t>Common stock, shares authorized (shares)</t>
  </si>
  <si>
    <t>Common stock, shares outstanding (in shares)</t>
  </si>
  <si>
    <t>CONDENSED STATEMENTS OF OPERATIONS - USD ($)</t>
  </si>
  <si>
    <t>3 Months Ended</t>
  </si>
  <si>
    <t>Sep. 30, 2017</t>
  </si>
  <si>
    <t>REVENUES</t>
  </si>
  <si>
    <t>Gain (Loss) on Derivative Instruments, Net</t>
  </si>
  <si>
    <t>Total Revenues</t>
  </si>
  <si>
    <t>OPERATING EXPENSES</t>
  </si>
  <si>
    <t>Production Expenses</t>
  </si>
  <si>
    <t>Production Taxes</t>
  </si>
  <si>
    <t>General and Administrative Expenses</t>
  </si>
  <si>
    <t>Depletion, Depreciation, Amortization and Accretion</t>
  </si>
  <si>
    <t>Total Operating Expenses</t>
  </si>
  <si>
    <t>INCOME FROM OPERATIONS</t>
  </si>
  <si>
    <t>OTHER INCOME (EXPENSE)</t>
  </si>
  <si>
    <t>Interest Expense, Net of Capitalization</t>
  </si>
  <si>
    <t>Write-off of Debt Issuance Costs</t>
  </si>
  <si>
    <t>Loss on the Extinguishment of Debt</t>
  </si>
  <si>
    <t>Debt Exchange Derivative Gain</t>
  </si>
  <si>
    <t>Other Income</t>
  </si>
  <si>
    <t>Total Other Income (Expense)</t>
  </si>
  <si>
    <t>INCOME (LOSS) BEFORE INCOME TAXES</t>
  </si>
  <si>
    <t>INCOME TAX PROVISION (BENEFIT)</t>
  </si>
  <si>
    <t>NET INCOME (LOSS)</t>
  </si>
  <si>
    <t>Net Income (Loss) Per Common Share - Basic (in dollars per share)</t>
  </si>
  <si>
    <t>Net Income (Loss) Per Common Share - Diluted (in dollars per share)</t>
  </si>
  <si>
    <t>Weighted Average Shares Outstanding - Basic (in shares)</t>
  </si>
  <si>
    <t>Weighted Average Shares Outstanding - Diluted (in shares)</t>
  </si>
  <si>
    <t>Oil, Natural Gas, and NGL Sales</t>
  </si>
  <si>
    <t>Revenue from contract with customer</t>
  </si>
  <si>
    <t>Other Revenue</t>
  </si>
  <si>
    <t>CONDENSED STATEMENTS OF CASH FLOWS - USD ($)</t>
  </si>
  <si>
    <t>CASH FLOWS FROM OPERATING ACTIVITIES</t>
  </si>
  <si>
    <t>Net Income (Loss)</t>
  </si>
  <si>
    <t>Adjustments to Reconcile Net Income (Loss) to Net Cash Provided by Operating Activities:</t>
  </si>
  <si>
    <t>Amortization of Debt Issuance Costs</t>
  </si>
  <si>
    <t>Loss on Extinguishment of Debt</t>
  </si>
  <si>
    <t>Amortization/Accretion of 8% Senior Notes Premium/Discount</t>
  </si>
  <si>
    <t>Deferred Income Taxes</t>
  </si>
  <si>
    <t>(Gain) Loss on the Mark-to-Market of Derivative Instruments</t>
  </si>
  <si>
    <t>Share-Based Compensation Expense</t>
  </si>
  <si>
    <t>Other</t>
  </si>
  <si>
    <t>Changes in Working Capital and Other Items:</t>
  </si>
  <si>
    <t>Prepaid and Other Expenses</t>
  </si>
  <si>
    <t>Net Cash Provided by Operating Activities</t>
  </si>
  <si>
    <t>CASH FLOWS FROM INVESTING ACTIVITIES</t>
  </si>
  <si>
    <t>Drilling and Development Capital Expenditures</t>
  </si>
  <si>
    <t>Acquisition of Oil and Natural Gas Properties</t>
  </si>
  <si>
    <t>Proceeds from Sale of Oil, Natural Gas, and Other Properties</t>
  </si>
  <si>
    <t>Proceeds from Sale of Other Property and Equipment</t>
  </si>
  <si>
    <t>Purchases of Other Property and Equipment</t>
  </si>
  <si>
    <t>Net Cash Used for Investing Activities</t>
  </si>
  <si>
    <t>CASH FLOWS FROM FINANCING ACTIVITIES</t>
  </si>
  <si>
    <t>Advances on Revolving Credit Facility</t>
  </si>
  <si>
    <t>Repayments on Revolving Credit Facility</t>
  </si>
  <si>
    <t>Borrowings Under Term Loan Credit Agreement</t>
  </si>
  <si>
    <t>Issuance of Common Stock</t>
  </si>
  <si>
    <t>Debt Issuance Costs Paid</t>
  </si>
  <si>
    <t>Repurchase of Common Stock – Tax Obligations</t>
  </si>
  <si>
    <t>Net Cash Provided by Financing Activities</t>
  </si>
  <si>
    <t>NET INCREASE IN CASH AND CASH EQUIVALENTS</t>
  </si>
  <si>
    <t>CASH AND CASH EQUIVALENTS – BEGINNING OF PERIOD</t>
  </si>
  <si>
    <t>CASH AND CASH EQUIVALENTS – END OF PERIOD</t>
  </si>
  <si>
    <t>CONDENSED STATEMENTS OF CASH FLOWS (Parenthetical)</t>
  </si>
  <si>
    <t>Statement of Cash Flows [Abstract]</t>
  </si>
  <si>
    <t>Interest rate (percent)</t>
  </si>
  <si>
    <t>8.00%</t>
  </si>
  <si>
    <t>CONDENSED STATEMENTS OF STOCKHOLDERS' EQUITY (DEFICIT) - 9 months ended Sep. 30, 2018 - USD ($)</t>
  </si>
  <si>
    <t>Total</t>
  </si>
  <si>
    <t>Common Stock</t>
  </si>
  <si>
    <t>Additional Paid-in Capital</t>
  </si>
  <si>
    <t>Beginning balance (shares) at Dec. 31, 2017</t>
  </si>
  <si>
    <t>Beginning balance at Dec. 31, 2017</t>
  </si>
  <si>
    <t>Increase (Decrease) in Stockholders' Equity [Roll Forward]</t>
  </si>
  <si>
    <t>Restricted Stock Awards (shares)</t>
  </si>
  <si>
    <t>Restricted Stock Awards</t>
  </si>
  <si>
    <t>Equity Issuances, Net of Offering Costs (shares)</t>
  </si>
  <si>
    <t>Equity Issuances, Net of Offering Costs</t>
  </si>
  <si>
    <t>Debt Exchange Agreements (shares)</t>
  </si>
  <si>
    <t>Debt Exchange Agreements</t>
  </si>
  <si>
    <t>Stock Consideration for Acquisitions of Oil and Natural Gas Properties</t>
  </si>
  <si>
    <t>Restricted Stock Forfeitures (shares)</t>
  </si>
  <si>
    <t>Restricted Stock Forfeitures</t>
  </si>
  <si>
    <t>Share Based Compensation</t>
  </si>
  <si>
    <t>Restricted Stock Surrenders - Tax Obligations (shares)</t>
  </si>
  <si>
    <t>Restricted Stock Surrenders - Tax Obligations</t>
  </si>
  <si>
    <t>Net Exercise of Stock Options (shares)</t>
  </si>
  <si>
    <t>Net Exercise of Stock Options</t>
  </si>
  <si>
    <t>Net Loss</t>
  </si>
  <si>
    <t>Ending balance (shares) at Sep. 30, 2018</t>
  </si>
  <si>
    <t>Ending balance at Sep. 30, 2018</t>
  </si>
  <si>
    <t>ORGANIZATION AND NATURE OF BUSINESS</t>
  </si>
  <si>
    <t>Organization, Consolidation and Presentation of Financial Statements [Abstract]</t>
  </si>
  <si>
    <t>ORGANIZATION AND NATURE OF BUSINESS Northern Oil and Gas, Inc. (the “Company,” “Northern,” “our” and words of similar import), a Delaware corporation, is an independent energy company engaged in the acquisition, exploration, exploitation, development and production of crude oil and natural gas properties. The Company’s common stock trades on the NYSE American market under the symbol “NOG”. Northern’s principal business is crude oil and natural gas exploration, development, and production with operations in North Dakota and Montana that primarily target the Bakken and Three Forks formations in the Williston Basin of the United States. The Company acquires leasehold interests that comprise of non-operated working interests in wells and in drilling projects within its area of operations.</t>
  </si>
  <si>
    <t>SIGNIFICANT ACCOUNTING POLICIES</t>
  </si>
  <si>
    <t>Accounting Policies [Abstract]</t>
  </si>
  <si>
    <t xml:space="preserve">SIGNIFICANT ACCOUNTING POLICIES The financial information included herein is unaudited, except for the balance sheet as of December 31, 2017 , which has been derived from the Company’s audited financial statements for the year ended December 31, 2017 . However, such information includes all adjustments (consisting of normal recurring adjustments and change in accounting principles) that are, in the opinion of management, necessary for a fair presentation of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17 , which were included in the Company’s Annual Report on Form 10-K for the fiscal year ended December 31, 2017 .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 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 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on the condensed balance sheets. As of September 30, 2018 and December 31, 2017 , the Company included accounts receivable of $5.2 million and $5.5 million , respectively, in Other Noncurrent Assets, Net due to their long-term nature. The allowance for doubtful accounts at September 30, 2018 and December 31, 2017 was $5.2 million and $5.6 million , respectively. 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 Depreciation expense was $29,651 and $39,101 for the three months ended September 30, 2018 and 2017 , respectively. Depreciation expense was $96,837 and $124,888 for the nine months ended September 30, 2018 and 2017 , respectively. 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three and nine months ended September 30, 2018 and 2017 , respectively. Three Months Ended Nine Months Ended 2018 2017 2018 2017 Capitalized Certain Payroll and Other Internal Costs $ 264,127 $ 201,875 $ 617,058 $ 647,519 Capitalized Interest Costs 35,017 36,919 108,252 108,687 Total $ 299,144 $ 238,794 $ 725,310 $ 756,206 As of September 30, 2018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nine months ended September 30, 2018 and 2017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three and nine months ended September 30, 2018 and 2017 , respectively. Impairment charges affect the Company’s reported net income but do not reduce the Company’s cash flow. If a significantly lower pricing environment reoccurs, the Company expects it could be required to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For the three months ended September 30, 2018 and 2017 , the Company expired leases of $3.1 million and $5.1 million , respectively. For the nine months ended September 30, 2018 and 2017 , the Company expired leases of $8.1 million and $14.8 million , respectively. 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Debt Issuance Costs Debt issuance costs include origination, legal and other fees to issue debt in connection with the Company’s term loan credit agreement, senior secured notes, senior unsecured notes and prior revolving credit facility. These debt issuance costs are amortized over the term of the related financing using the straight-line method, which approximates the effective interest method (see Note 4). The amortization of debt issuance costs for the three months ended September 30, 2018 and 2017 was $1.1 million and $1.0 million , respectively. The amortization of debt issuance costs for the nine months ended September 30, 2018 and 2017 was $3.8 million and $2.9 million , respectively. 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for the three months ended September 30, 2018 and 2017 was $0.1 million and $0.4 million , respectively. The amortization of the bond premium for the nine months ended September 30, 2018 and 2017 was $0.6 million and $1.1 million , respectively.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 The amortization of the bond discount for the three months ended September 30, 2018 and 2017 was $0.1 million and $0.5 million , respectively. The amortization of the bond discount for the nine months ended September 30, 2018 and 2017 was $0.8 million and $1.5 million , respectively. 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nine months ended September 30, 2018 and 2017 , the Company’s natural gas production was in balance, meaning its cumulative portion of natural gas production taken and sold from wells in which it has an interest equaled its entitled interest in natural gas production from those wells. The Company’s disaggregated revenue has two revenue sources which are oil sales and natural gas and NGL sales and only operates in one geographic area, the Williston Basin in North Dakota and Montana. Oil sales for the three months ended September 30, 2018 and 2017 were $135.0 million and $50.3 million , respectively. Natural gas and NGL sales for the three months ended September 30, 2018 and 2017 were $10.4 million and $3.9 million , respectively. 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ve been immaterial.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 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September 30, 2018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 In determining whether to establish a valuation allowance on the Company’s deferred tax assets, management concluded that the objectively verifiable evidence of cumulative negative earnings for the three-year period ended September 30, 2018 , is difficult to overcome with any forms of positive evidence that may exist. Accordingly, the valuation allowance against the Company’s deferred tax asset at September 30, 2018 and December 31, 2017 was $245.0 million and $227.0 million , respectively. 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 The reconciliation of the denominators used to calculate basic EPS and diluted EPS for the three and nine months ended September 30, 2018 and 2017 are as follows: Three Months Ended Nine Months Ended 2018 2017 2018 2017 Weighted Average Common Shares Outstanding – Basic 300,517,497 61,843,377 188,152,998 61,645,920 Plus: Potentially Dilutive Common Shares Including Stock Options and Restricted Stock 1,237,922 — — 345,372 Weighted Average Common Shares Outstanding – Diluted 301,755,419 61,843,377 188,152,998 61,991,292 Restricted Stock and Stock Options Excluded From EPS Due To The Anti-Dilutive Effect — 1,838,101 617,429 760,782 As of September 30, 2018 and 2017 , potentially dilutive shares from stock option awards were zero and 391,872 , respectively. The Company also has potentially dilutive shares from restricted stock awards outstanding of 3,144,127 and 1,978,651 at September 30, 2018 and 2017 , respectively. 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on the balance sheet, measured at fair value and marked-to-market at the end of each period. Any realized gains and losses on settled derivatives, as well as mark-to-market gains or losses, are aggregated and recorded to gain (loss) on derivative instruments, net on the condensed statements of operations. See Note 11 for a description of the derivative contracts into which the Company has entered. Impairment 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 There was no impairment of other long-lived assets recorded for the three and nine months ended September 30, 2018 and 2017 . Supplemental Cash Flow Information The following reflects the Company’s supplemental cash flow information: Nine Months Ended September 30, 2018 2017 Supplemental Cash Items: Cash Paid During the Period for Interest $ 55,849,310 $ 32,192,678 Cash Paid During the Period for Income Taxes — — Non-cash Investing Activities: Oil and Natural Gas Properties Included in Accounts Payable 108,216,107 72,352,965 Capitalized Asset Retirement Obligations 1,643,572 974,465 Change in Prepaid Expenses and Other 12,411,574 — Contingent Consideration 9,352,730 — Compensation Capitalized on Oil and Gas Properties 249,861 211,665 Issuance of Common Stock - Acquisitions of Oil and Natural Gas Properties 105,517,308 — Non-cash Financing Activities: Exchange transactions - non-cash securities issued: Issuance of 8.50% Second Lien Notes due 2023 344,279,000 — Issuance of Common Stock - fair value at issuance date 326,783,302 — Debt Exchange Derivative Liability - fair value at issuance date 19,354,182 — Exchange Transactions - non-cash securities exchanged: 8.00% Unsecured Senior Notes due 2020 - carrying value (590,041,303 ) —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previously followed the sales method of accounting for oil and natural gas production, which is generally consistent with the revenue recognition provision of the new standard. The majority of the Company’s revenue arrangements generally consist of a single performance obligation to transfer promised goods or services. Based on the Company’s evaluation process and review of its arrangements with operators who act as an intermediary and enter into contracts with purchasers who are the ultimate customers, the timing and amount of revenue recognized based on the standard is consistent with the Company’s revenue recognition policy under previous guidance. The Company adopted the new standard effective January 1, 2018, using the modified retrospective approach, and has expanded its financial statement disclosures in order to comply with the standard. The Company has processes and controls to ensure it recognizes revenue in accordance with the appropriate accounting treatment and to generate the disclosures required under the new standard in the first quarter of 2018. The Company has determined the adoption of the standard did not have a material impact on its results of operations, cash flows, or financial position. In February 2016, the FASB issued ASU No. 2016-02, Leases (Topic 842) (“ASU 2016-0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scope of ASU 2016-02 does not apply to leases used in the exploration or use of minerals, oil, natural gas, or other similar non-regenerative resources. The new guidance is effective for annual and interim reporting periods beginning after December </t>
  </si>
  <si>
    <t>CRUDE OIL AND NATURAL GAS PROPERTIES</t>
  </si>
  <si>
    <t>Oil and Gas Exploration and Production Industries Disclosures [Abstract]</t>
  </si>
  <si>
    <t>CRUDE OIL AND NATURAL GAS PROPERTIES The value of the Company’s crude oil and natural gas properties consists of all acquisition costs (including cash expenditures and the value of stock consideration), drilling costs and other associated capitalized costs. Acquisitions are accounted for as purchases and, accordingly, the results of operations are included in the accompanying condensed statements of operations from the closing date of the acquisition. Acquired assets and liabilities assumed are recorded based on their estimated fair value at the time of the acquisition. Acquisitions have been funded with internal cash flow, bank borrowings and the issuance of debt and equity securities. Development capital expenditures and purchases of properties that were in accounts payable and not yet paid in cash at September 30, 2018 and December 31, 2017 were approximately $108.2 million and $85.0 million , respectively. Acquisitions Pivotal Acquisition On July 17, 2018, the Company entered into purchase and sale agreements with Pivotal Williston Basin, LP and Pivotal Williston Basin LP, II, to acquire approximately 20.8 net producing wells and 2.2 net wells in process, as well as approximately 444 net acres in North Dakota (the “Pivotal Acquisition”). The acquisition expanded the Company’s footprint in the core of the Williston Basin. On September 17, 2018, the Company closed on the acquisition for total estimated consideration of $146.1 million , consisting of (i) $48.2 million in cash (which reflects the $68.4 million aggregate unadjusted cash consideration provided for in the purchase agreements, less $7.8 million of working capital adjustments made at closing and $12.4 million of additional estimated post-closing working capital adjustments), (ii) 25,753,578 shares of the Company’s common stock valued at $88.6 million , based on the $3.44 per share closing price of the Company’s common stock on the closing date of the acquisition, and (iii) $9.4 million in value attributable to potential additional contingent consideration (described in more detail below). The results of operations from the September 17, 2018 closing date through September 30, 2018 , represented approximately $3.5 million of revenue and $0.6 million of direct operating expenses. No material transaction costs were incurred in connection with this acquisition. The following table reflects a preliminary estimate of the fair values of the net assets and liabilities as of the date of acquisition, which are subject to customary post-closing adjustments: (in thousands) Fair value of net assets: Proved oil and natural gas properties $ 146,134 Asset retirement cost 644 Total assets acquired 146,778 Asset retirement obligations (644 ) Net assets acquired $ 146,134 Fair value of consideration paid for net assets: Cash consideration $ 48,189 Issuance of common stock ($25.8 million shares at $3.44 per share) 88,592 Contingent consideration 9,353 Total fair value of consideration transferred $ 146,134 A contingent consideration liability arising from potential additional consideration in connection with the Pivotal Acquisition has been recognized at its fair value. The amount of additional contingent consideration payable by the Company, if any, is dependent upon the performance of the Company’s share price over a thirteen month period ending in October 2019. The acquisition date fair value of the potential additional consideration, totaling $9.4 million , was recorded within short-term and long-term contingent consideration liabilities on the Company’s condensed balance sheets. Changes in the fair value of the liability (that were not accounted for as revisions of the acquisition date fair value) are recorded in other income (expense) on the Company’s condensed statement of operations. The following summarized unaudited pro forma condensed statements of operations information for the three and nine months ended September 30, 2018 and 2017 assumes that the Pivotal Acquisition occurred as of January 1, 2017. The Company prepared the following summarized unaudited pro forma financial results for comparative purposes only. The summarized unaudited pro forma information may not be indicative of the results that would have occurred had the Company completed this acquisition as of January 1, 2017, or that would be attained in the future. Three Months Ended Nine Months Ended (in thousands) 2018 2017 2018 2017 Revenues $ 122,729 $ 52,277 $ 286,405 $ 210,726 Net Income (Loss) 31,047 (13,299 ) (48,296 ) 24,370 Salt Creek Acquisition On April 25, 2018, the Company entered into a purchase and sale agreement with Salt Creek Oil and Gas, LLC, to acquire 64 gross, 5.5 net producing (PDP) wells, 31 gross, 1.5 net drilling and completing (PDNP) wells and 1,319 net acres located in McKenzie and Mountrail counties of North Dakota in the Company’s core development area. The acquisition expanded the Company’s footprint in the core of the Williston Basin. On June 4, 2018, the Company closed the transaction for consideration of $60.0 million which is comprised of $44.7 million of cash consideration and $15.2 million of common stock consideration. The results of operations from the June 4, 2018 closing date through September 30, 2018 , represented approximately $6.7 million of revenue and $1.6 million of direct operating expenses. No material transaction costs were incurred in connection with this acquisition. The following table reflects a preliminary estimate of the fair values of the net assets and liabilities as of the date of acquisition, which are subject to customary post-closing adjustments: (in thousands) Fair value of net assets: Proved oil and natural gas properties $ 59,978 Asset retirement cost 154 Total assets acquired 60,132 Asset retirement obligations (154 ) Net assets acquired $ 59,978 Fair value of consideration paid for net assets: Cash consideration $ 44,738 Issuance of common stock (6.0 million shares at $2.54 per share) 15,240 Total fair value of consideration transferred $ 59,978 Unproved Properties All properties that are not classified as proved properties are considered unproved properties and, thus, the costs associated with such properties are not subject to depletion. Once a property is classified as prov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Unproved properties not being amortized comprise approximately 7,389 net acres and 14,377 net acres of undeveloped leasehold interests at September 30, 2018 and December 31, 2017 , respectively. The Company believes that the majority of its unproved costs will become subject to depletion within the next five years by proving up reserves relating to the acreage through exploration and development activities, by impairing the acreage that will expire before the Company can explore or develop it further or by determining that further exploration and development activity will not occur. The timing by which all other properties will become subject to depletion will be dependent upon the timing of future drilling activities and delineation of its reserves. The Company assesses all items classified as unproved property on an annual basis, or if certain circumstances exist, more frequently, for possible impairment or reduction in value.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costs incurred to date for such property and all or a portion of the associated leasehold costs are transferred to the full cost pool and are then subject to depletion and amortization. For the nine months ended September 30, 2018 and 2017 , the Company included $0.1 million and $0.1 million , respectively, related to expiring leases within costs subject to the depletion calculation.</t>
  </si>
  <si>
    <t>LONG-TERM DEBT</t>
  </si>
  <si>
    <t>Debt Disclosure [Abstract]</t>
  </si>
  <si>
    <t xml:space="preserve"> LONG-TERM DEBT The Company’s long-term debt consists of the following: September 30, 2018 Principal Balance Unamortized Net Discount Debt Issuance Costs, Net Long-term Debt, Net 8% Senior Notes $ 102,812,000 $ (137,064 ) $ (688,685 ) 101,986,251 Second Lien Notes 344,279,000 — (4,565,587 ) 339,713,413 Term Loan Credit Agreement 360,000,000 — (12,171,617 ) 347,828,383 Total $ 807,091,000 $ (137,064 ) $ (17,425,889 ) $ 789,528,047 December 31, 2017 Principal Balance Unamortized Net Discount Debt Issuance Costs, Net Long-term Debt, Net 8% Senior Notes $ 700,000,000 $ (1,197,954 ) $ (6,847,557 ) 691,954,489 Term Loan Credit Agreement 300,000,000 — (12,630,267 ) 287,369,733 Total $ 1,000,000,000 $ (1,197,954 ) $ (19,477,824 ) $ 979,324,222 Exchange Agreements May 15, 2018 Exchange Transaction On January 31, 2018, Northern entered into an exchange agreement that was subsequently amended (as amended, the “Exchange Agreement”) with holders (the “Supporting Noteholders”) of approximately $496.7 million , or 71% , of the aggregate principal amount of the Company’s outstanding 8.000% senior unsecured notes due 2020 (the “Unsecured Notes”), pursuant to which the Supporting Noteholders agreed to exchange all of the Unsecured Notes held by each such Supporting Noteholder for approximately $155.0 million of the Company’s common stock and approximately $344.3 million in aggregate principal amount of new 8.500% senior secured second lien notes due 2023 (the “Second Lien Notes”) (such exchange, the “Exchange Transaction”). On May 15, 2018 (the “Exchange Closing Date”), pursuant to the Exchange Agreement, the Company completed the Exchange Transaction and issued 103,249,915 shares of common stock and $344.3 million of Second Lien Notes in exchange for the Unsecured Notes held by the Supporting Noteholders. Separately, but in connection with the Exchange Transaction, the Company and certain investors had previously entered into subscription agreements (the “Subscription Agreements”) whereby such investors agreed to purchase up to $52.0 million of common stock at $1.50 per share. Pursuant to the Subscription Agreements, on the Exchange Closing Date, the Company issued 34,666,668 shares of common stock to such investors. Additional Exchange Transactions In June 2018, the Company entered into five independent, separately negotiated exchange agreements with holders of the Company’s Unsecured Notes (the “June 2018 Exchanges”). Pursuant to each such exchange agreement, the Company agreed to issue the holder shares of its common stock in exchange for certain Unsecured Notes held by such holder. In total, the Company issued 18.5 million shares of common stock in exchange for $53.8 million in principal amount of the Unsecured Notes pursuant to the June 2018 Exchanges. During the three months ended September 30, 2018, the Company entered into five additional independent, separately negotiated exchange agreements with holders of the Company’s Unsecured Notes (the “Q3 2018 Exchanges” and, together with the June 2018 Exchanges, the “Additional Exchanges”). Pursuant to each such exchange agreement, the Company agreed to issue the holder shares of its common stock in exchange for certain Unsecured Notes held by such holder. In total, during the three months ended September 30, 2018, the Company issued 14.3 million shares of common stock in exchange for $46.7 million in principal amount of the Unsecured Notes pursuant to the Q3 2018 Exchanges. Pursuant to the exchange agreements governing the Additional Exchanges, with limited exceptions, the Company subjected the holders to a restricted sale period on the shares of common stock issued to them. These restricted sale periods are of varying lengths and subject to varying exceptions. Generally, if at the end of the applicable restricted sale period the Company’s common stock trades below specified levels, the Company may be required to pay the applicable holder additional consideration either in the form of cash or additional shares of common stock. The value of this liability is carried on the Company’s balance sheet as the debt exchange derivative liability, the value of which is based on Monte Carlo simulations which considered various inputs including (i) the Company’s common stock price, (ii) risk-free rates based on U.S. Treasury rates, (iii) volatility of the Company’s common stock, and (iv) expected average daily trading volumes. As of September 30, 2018 , the Company’s debt exchange derivative liability related to the Additional Exchanges was $6.3 million . Term Loan Credit Agreement The Company’s term loan credit agreement, described in the paragraphs that follow as of September 30, 2018 , was retired and repaid in full in connection with refinancing transactions that closed on October 5, 2018. See Note 12 for further details. On November 1, 2017 (the “Effective Date”), the Company entered into a term loan credit agreement with TPG Specialty Lending, Inc., as administrative agent and collateral agent (in such capacities, the “Agent”), and the lenders from time to time party thereto. The term loan credit agreement, as amended, provides for the issuance of an aggregate principal amount of up to $500,000,000 in term loans to the Company, consisting of (i) $300,000,000 in initial term loans that were made on the Effective Date (the “Initial Loans”), (ii) $100,000,000 in delayed draw term loans available to the Company, subject to satisfaction of certain conditions precedent described therein, for a period of 18 months after the Effective Date (the “Delayed Draw Loans”), and (iii) up to $100,000,000 in incremental term loans on an uncommitted basis and subject, among other things, to one or more lenders agreeing in the future to make such loans (the “Incremental Loans”) (the Initial Loans, Delayed Draw Loans and the Incremental Loans, collectively, the “Loans”). Amounts borrowed and repaid under the term loan credit agreement may not be reborrowed. All borrowings under the term loan credit agreement will mature on November 1, 2022. In addition to the $300.0 million in Initial Loans, the Company borrowed $60.0 million of Delayed Draw Loans on May 15, 2018. Pursuant to the terms of the 2L Indenture (described below), the Company could not borrow in excess of $400.0 million under the term loan credit agreement. Borrowings under the term loan credit agreement bear interest at a rate per annum equal to the “Adjusted LIBO Rate” (subject to a 1.00% floor) plus a 7.75% per annum margin. The “Adjusted LIBO Rate” is equal to the product of: (i) three -month LIBOR multiplied by (ii) the statutory reserve rate. Upon the occurrence and continuance of an event of default all outstanding Loans shall bear interest at a rate equal to 3.00% per annum plus the then-effective rate of interest. Interest is payable on the last business day of each March, June, September and December. A commitment fee is paid on the unused amount of the delayed draw commitments based on an annual rate of 2.00% (the “Commitment Fee”). The term loan credit agreement also requires the Company to prepay the loans with 100% of the net cash proceeds received from certain asset sales, swap terminations, incurrences of borrowed money indebtedness, equity issuances, casualty events and extraordinary receipts, subject to certain exceptions and specified reinvestment rights. Prepayments (including mandatory prepayments), terminations, refinancing, reductions and accelerations under the term loan credit agreement are subject to the payment of a yield maintenance amount for any such prepayment, termination, refinancing, reduction or acceleration occurring prior to May 15, 2020 (or, with respect to any Delayed Draw Loan, prior to the two -year anniversary of the funding of such Delayed Draw Loan) that allows the lenders to attain approximately the same yield as if such Loan remained outstanding for the entire two -year period, as applicable, plus a call protection amount equal to the product of the principal amount of Loans so prepaid, terminated, refinanced, reduced or accelerated multiplied by (i) 4.0% for any such prepayment, termination, refinancing, reduction or acceleration occurring, (A) with respect to the Initial Loans, on or prior to May 15, 2021, or (B) with respect to Delayed Draw Loans, on or prior to the 36 -month anniversary of the funding of such Delayed Draw Loan, or (ii) 2.0% for any such prepayment, termination, refinancing, reduction or acceleration occurring, (A) with respect to the Initial Loans, after May 15, 2021 and on or prior to May 15, 2022, or (B) with respect to Delayed Draw Loans, after the 36 -month anniversary but on or prior to the 48 -month anniversary of the funding of such Delayed Draw Loan, in each case, as set forth in the term loan credit agreement. Additionally, to the extent that the Loans are refinanced in full or the delayed draw commitments are terminated or reduced prior to the date that is 18 months after the Effective Date, the Company will be required to pay a yield maintenance amount in respect of the Commitment Fee that would have accrued on the delayed draw commitments as set forth in the term loan credit agreement. The term loan credit agreement contains negative covenants that limit the Company’s ability, among other things, to pay cash dividends, incur additional indebtedness, sell assets, enter into certain derivatives contracts, change the nature of our business or operations, merge, consolidate, or make certain types of investments and require the outstanding principal amount of the Company’s 8.00% senior unsecured notes due 2020 to be no more than $30.0 million by March 1, 2020. In addition, the term loan credit agreement requires that the Company comply with the following financial covenants: (i) as of any date of determination, the ratio of Total PDP PV-10 (as defined in the term loan credit agreement) plus the aggregate amount of all unrestricted cash and cash equivalents (in accounts subject to control agreements) to the amount of Senior Secured Debt (as defined in the term loan credit agreement) shall not be less than 1.30 to 1.00 , (ii) as of the last day of any fiscal quarter, the ratio of Net Senior Secured Debt (as defined in the term loan credit agreement) to EBITDAX (as defined in the term loan credit agreement) for the period of four fiscal quarters then ending on such day will not be greater than 3.75 to 1.00 and (iii) as of any date of determination the Company’s unrestricted cash and cash equivalents (in accounts subject to control agreements) plus the aggregate undrawn delayed draw commitments available to the Company shall not be less than $20.0 million . The obligations of the Company under the term loan credit agreement may be accelerated upon the occurrence of an Event of Default (as defined in the term loan credit agreement).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in Control (as defined in the term loan credit agreement). The Company’s obligations under the term loan credit agreement are secured by mortgages on substantially all of the oil and gas properties of the Company subject to the limitations set forth in the term loan credit agreement. In connection with the term loan credit agreement, the Company entered into a guaranty and collateral agreement in favor of the Agent for the secured parties, pursuant to which the obligations of the Company under the term loan credit agreement and any swap agreements entered into with swap counterparties are secured by a first-priority security interest in substantially all of the assets of the Company. Second Lien Notes The Second Lien Notes are described in the paragraphs that follow as of September 30, 2018 . The Company issued additional Second Lien Notes, and the terms of the Second Lien Notes were amended, in connection with refinancing transactions that closed on October 5, 2018. See Note 12 for further details. On May 15, 2018 (the “2L Closing Date”), the Company issued Second Lien Notes with an aggregate principal amount of $344.3 million . The terms of the Second Lien Notes include those stated in the Indenture entered into by the Company and Wilmington Trust, National Association, as trustee (the “2L Indenture”), on the 2L Closing Date. The Second Lien Notes are the senior secured obligations of the Company and rank equal in right of payment to all existing and future senior indebtedness of the Company and its subsidiaries. The Second Lien Notes are secured by second priority security interests in substantially all assets of the Company, subject to the exceptions set forth in the Company’s term loan credit agreement and certain customary post-closing delivery periods. The Second Lien Notes will be guaranteed by all of the Company’s direct and indirect subsidiaries that guarantee indebtedness under any other indebtedness for borrowed money of the Company or any of the Company’s subsidiary guarantors. As of September 30, 2018 , the Company does not have any subsidiaries. The Second Lien Notes will mature on May 15, 2023. Interest on the Second Lien Notes will accrue at a rate of 8.500% per annum payable in cash quarterly in arrears on first day of each calendar quarter. Beginning on July 1, 2018, the interest rate will be increased by 1.000% per annum, which increase shall be payable in kind (the “PIK Component”). Commencing June 30, 2018, and as of each December 31st and June 30th thereafter, if the Company’s total debt to EBITDAX ratio is (i) less than 3.00 to 1.00 as of such date, the PIK Component shall cease accruing effective as of the next interest payment date, or (ii) greater than or equal to 3.00 to 1.00 as of such date or if the Company fails to deliver financial statements, the PIK Component shall continue to accrue (or, if then not accruing, automatically commence accruing as of the next interest payment date) and be payable quarterly. The PIK Component began accruing on June 30, 2018. Additionally, if the Company incurs junior lien or unsecured debt with a cash interest rate in excess of 9.500% , the cash rate on the Second Lien Notes will be increased by such excess. Default interest will be payable in cash on demand at the then applicable interest rate plus 3.000% per annum. The Company may redeem all or a portion of any of the Second Lien Notes at the following redemption prices during the following time periods (plus accrued and unpaid interest on the Second Lien Notes redeemed): (i) from and after May 15, 2018 until May 15, 2021, 104% , (ii) on and after May 15, 2021 until May 15, 2022, 102% , and (iii) on and after May 15, 2022, 100% ; provided that any redemption of Second Lien Notes (or the acceleration of Second Lien Notes) prior to May 15, 2020 shall also be accompanied by a make whole premium. Subject to the terms of an intercreditor agreement, the Company is also required to offer to prepay the Second Lien Notes with 100% of the net cash proceeds of asset sales, casualty events and condemnations in excess of $20.0 million not required to be used to pay down the loans under the term loan credit agreement, subject to customary exclusions and reinvestment provisions consistent with the term loan credit agreement. Mandatory prepayment offers will be subject to payment of the make whole premium and redemption price set forth above, as applicable. If a change of control occurs, the Company will be required to offer to repurchase the Second Lien Notes at the repurchase price of 101% of the principal amount of repurchased Second Lien Notes (subject to the prepayment provisions of the term loan credit agreement). The Second Lien Notes contain negative covenants that are based upon the negative covenants set forth in the term loan credit agreement, taking into account differences to reflect the changed capital structure of the Company and the second lien nature of the Second Lien Notes, which negative covenants limit the Company’s ability, among other things, to pay cash dividends, incur additional indebtedness, sell assets, enter into certain derivatives contracts, change the nature of its business or operations, merge, consolidate, make certain types of investments, amend the term loan credit agreement and other debt documents, and incur any additional debt on a subordinated or junior basis to the term loan credit agreement and on a senior basis to the Second Lien Notes, and require the outstanding principal amount of the Company’s 8.00% senior unsecured notes due 2020 to be no more than $30.0 million by March 1, 2020. The Second Lien Notes do not include any financial maintenance covenants. The obligations of the Company under the Second Lien Notes may be accelerated upon the occurrence of an Event of Default (as such term is defined in the 2L Indenture). Events of Default include customary events for a capital markets debt financing of this type, including, without limitation, payment defaults, the inaccuracy of representations and warranties, defaults in the performance of affirmative or negative covenants, defaults on other indebtedness of the Company or its subsidiaries (including an event of default under the term loan credit agreement), bankruptcy or related defaults, defaults related to judgments and the occurrence of a Change of Control (as such term is defined in the 2L Indenture). 8.000% Senior Notes Due 2020 The Company’s 8.000% senior unsecured notes due June 1, 2020 (the “Unsecured Notes”) are described in the paragraphs that follow as of September 30, 2018 . All remaining outstanding Unsecured Notes were redeemed and repaid in full on October 11, 2018. See Note 12 for further details. On May 18, 2012, the Company issued at par value $300.0 million aggregate principal amount of Unsecured Notes (the “Original Notes”). On May 13, 2013, the Company issued at a price of 105.25% of par an additional $200.0 million aggregate principal amount of Unsecured Notes (the “2013 Follow-on Notes”). On May 18, 2015, the Company issued at a price of 95.000% of par an additional $200.0 million aggregate principal amount of Unsecured Notes (the “2015 Mirror Notes” and, together with the Original Notes and the 2013 Follow-on Notes, the “Notes”). Interest is payable on the Notes semi-annually in arrears on each of June 1 and December 1. The Company currently does not have any subsidiaries and, as a result, the Notes are not currently guaranteed. Any subsidiaries the Company forms in the future may be required to unconditionally guarantee, jointly and severally, payment obligation under the Notes on a senior unsecured basis. Since June 1, 2018, the Company has been authorized to redeem some or all of the Notes at a redemption price equal to the principal amount, plus accrued and unpaid interest to the redemption date. The Original Notes and the 2013 Follow-on Notes are governed by an Indenture, dated as of May 18, 2012, by and among the Company and Wilmington Trust, National Association (the “Original Indenture”). The 2015 Mirror Notes are governed by an Indenture, dated as of May 18, 2015, by and among the Company and Wilmington Trust, National Association (the “Mirror Indenture”). The terms and conditions of the Mirror Indenture conform, in all material respects, to the terms and conditions set forth in the Original Indenture. As such, the Mirror Indenture, together with the Original Indenture, are referred to herein as the “Indenture.” The Indenture restricts the Company’s ability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if any) will cease to be subject to such covenants. The Indenture contains customary events of default, including: • default in any payment of interest on any Note when due, continued for 30 days ; • default in the payment of principal of or premium, if any, on any Note when due; • failure by the Company to comply with its other obligations under the Indenture, in certain cases subject to notice and grace periods; • payment defaults and accelerations with respect to other indebtedness of the Company and certain of its subsidiaries, if any, in the aggregate principal amount of $25.0 million or more; • certain events of bankruptcy, insolvency or reorganization of the Company or a significant subsidiary or group of restricted subsidiaries that, taken together, would constitute a significant subsidiary; • failure by the Company or any significant subsidiary or group of restricted subsidiaries that, taken together, would constitute a significant subsidiary to pay certain final judgments aggregating in excess of $25.0 million within 60 days ; and • any guarantee of the Notes by a guarantor ceases to be in full force and effect, is declared null and void in a judicial proceeding or is denied or disaffirmed by its maker.</t>
  </si>
  <si>
    <t>COMMON AND PREFERRED STOCK</t>
  </si>
  <si>
    <t>Equity [Abstract]</t>
  </si>
  <si>
    <t>COMMON AND PREFERRED STOCK In August 2018, the Company’s stockholders approved an amendment to the Company’s Certificate of Incorporation to increase the number of authorized shares of common stock, from 450,000,000 to 675,000,000 . As a result, the Company’s Restated Certificate of Incorporation authorizes the issuance of up to 680,000,000 shares. The shares are classified in two classes, consisting of 675,000,000 shares of common stock, par value $0.001 per share, and 5,000,000 shares of preferred stock, par value $0.001 per share. The board of directors is authorized to establish one or more series of preferred stock, setting forth the designation of each such series, and fixing the relative rights and preferences of each such series. The Company has neither designated nor issued any shares of preferred stock. Common Stock The following is a schedule of changes in the number of shares of common stock outstanding during the nine months ended September 30, 2018 and the year ended December 31, 2017 : Nine Months Ended September 30, 2018 Year Ended December 31, 2017 Beginning Balance 66,791,633 63,259,781 Stock Options Exercised - Net 62,500 — Restricted Stock Grants 3,195,302 911,355 Debt Exchanges 136,063,799 — Equity Offerings 96,926,019 — Stock Consideration for Acquisitions of Oil and Natural Gas Properties 32,253,578 — Legal Settlement — 3,000,000 Other Surrenders - Tax Obligations (172,759 ) (270,510 ) Other Forfeitures (910,086 ) (108,993 ) Ending Balance 334,209,986 66,791,633 2018 Activity During the nine months ended September 30, 2018 , 0.2 million shares of common stock were surrendered by certain employees of the Company to cover tax obligations in connection with their restricted stock awards. The total value of these shares was approximately $0.4 million , which is based on the market prices on the dates the shares were surrendered. During January 2018, 0.9 million shares of common stock were forfeited in connection with the resignation of the Company’s former interim chief executive officer and chief financial officer. The total amount of share-based compensation expense that was reversed in connection with his resignation was approximately $1.2 million . Exchange Transactions On May 15, 2018, as a part of closing the Exchange Agreement (see Note 4), the Company issued 103.2 million shares of the Company’s common stock to the Supporting Noteholders as partial consideration for their exchange of Unsecured Notes. In 2018, the Company issued an additional 32.8 million shares of the Company’s common stock to various noteholders, through other privately negotiated exchange transactions, as consideration for the exchange of Unsecured Notes (See Note 4). Equity Offerings On April 10, 2018, the Company completed an underwritten public offering of common stock (the “Public Offering”) pursuant to which it issued 58.7 million shares of common stock and received net proceeds of $84.5 million after underwriting discounts, commissions, and offering expenses. On April 16, 2018, the underwriters exercised their option to purchase an additional 3.6 million shares and the Company received additional net proceeds of $5.2 million after underwriting discounts. On May 15, 2018, in connection with the closing of the Exchange Agreement, the Company issued 34.7 million shares to various investors through subscription agreements for net proceeds of $52.0 million . Acquisitions On June 4, 2018, the Company issued 6.0 million shares of common stock as a part of the purchase price for the purchase of oil and gas properties under the purchase and sale agreement with Salt Creek Oil and Gas, LLC (See Note 3). On September 17, 2018, the Company issued 25.8 million shares of common stock as a part of the purchase price for the purchase of oil and gas properties under the purchase and sale agreements for the Pivotal Acquisition (See Note 3). Stock Repurchase Program In May 2011, the Company’s board of directors approved a stock repurchase program to acquire up to $150.0 million of the Company’s outstanding common stock. The stock repurchase program allows the Company to repurchase its shares from time to time in the open market, block transactions and in negotiated transactions. During the three and nine months ended September 30, 2018 and September 30, 2017 , the Company did not repurchase shares of its common stock under the stock repurchase program. The Company’s accounting policy upon the repurchase of shares is to deduct its par value from Common Stock and to reflect any excess of cost over par value as a deduction from Additional Paid-in Capital.</t>
  </si>
  <si>
    <t>STOCK OPTIONS/STOCK-BASED COMPENSATION AND WARRANTS</t>
  </si>
  <si>
    <t>Disclosure of Compensation Related Costs, Share-based Payments [Abstract]</t>
  </si>
  <si>
    <t>STOCK OPTIONS/STOCK-BASED COMPENSATION AND WARRANTS On July 19, 2018, the board of directors approved the Company’s new 2018 Equity Incentive Plan (the “2018 Plan”), which was subsequently approved at the 2018 annual meeting of stockholders. 15,000,000 shares were authorized for grant under the 2018 Plan, plus the 769,775 shares remaining available for future grants under the Company’s predecessor 2013 Incentive Plan (the “2013 Plan”) on the date the shareholders approved the 2018 Plan. No future awards will be made under the 2013 Plan. The 2018 Plan is intended to provide a means whereby the Company may be able, by granting equity and other types of awards, to attract, retain and motivate capable and loyal employees, non-employee directors, consultants and advisors of the Company, for the benefit of the Company and its shareholders. As of September 30, 2018 , there were 15,769,775 shares available for future awards under the 2018 Plan. Restricted Stock Awards During the nine months ended September 30, 2018 , the Company issued 950,355 restricted shares of common stock subject only to time-based vesting under the equity plans as compensation to officers, employees and directors of the Company. Unvested restricted shares vest over various terms with all restricted shares vesting no later than June 2021. As of September 30, 2018 , there was approximately $1.8 million of total unrecognized compensation expense related to such unvested restricted stock that will be recognized over a weighted-average period of approximately 1.1 years. The Company has historically assumed a zero percent forfeiture rate, thus recognizing forfeitures as they occur, for restricted stock due to the small number of officers, employees and directors that have received restricted stock awards. The following table reflects the outstanding restricted stock awards subject only to time-based vesting and activity related thereto for the nine months ended September 30, 2018 : Nine Months Ended Number of Weighted-Average Grant Date Fair Value (per Award) Restricted Stock Awards: Restricted Shares Outstanding at Beginning of Period 1,721,533 $ 3.65 Shares Granted 950,355 2.64 Lapse of Restrictions (812,775 ) 3.09 Shares Forfeited (910,086 ) 3.97 Restricted Shares Outstanding at End of Period 949,027 $ 2.80 Stock Option Awards The following table reflects the outstanding stock option awards and the activity related thereto for the nine months ended September 30, 2018 : Stock Option Awards (1) Weighted-Average Exercise Price Weighted Average Contractual Term Outstanding as of 12/31/2017 250,000 $ 2.79 1.0 Granted — — Exercised (1) (250,000 ) — Expired or canceled — — Forfeited — — Outstanding as of 9/30/2018 — $ — — ____________ (1) All 250,000 stock options were exercised in August 2018 pursuant to a net exercise, whereby 187,500 shares were surrendered to cover the aggregate exercise price and the remaining 62,500 shares were issued to the holder. Performance Stock Awards In 2018, the Company granted performance stock awards as compensation to certain officers and employees of the Company. The performance stock awards are restricted and vest contingent on the continued service of the recipients through the vesting dates under the awards, which are March 15 of 2019, 2020 and 2021. Additionally, the number of shares that will vest under these performance stock awards depends on two separate defined performance criteria. Shares under the Performance-Based Restricted Share Grant I (“Performance Award I”) vest contingent on the Company’s fourth quarter annualized Adjusted EBITDA as compared to specified targets. Performance Award I contains both service and performance vesting conditions. The Company assessed the probability of achieving the performance condition as of September 30, 2018 using its internal financial forecasts. Shares under the Performance-Based Restricted Share Grant II (“Performance Award II”) vest contingent on the Company’s average closing stock price for the last twenty trading days of 2018 compared to specified targets. Performance Award II contains both service and market vesting conditions. A Monte Carlo simulation prepared by an independent third party is utilized to determine the grant date fair value of Performance Award II. Shares under Performance Award I vest contingent on the Company’s fourth quarter annualized Adjusted EBITDA as compared to specified targets, as follows: Performance Aggregate Shares Vested Less than Target I 0 shares Target I to Target II 334,500 shares Target II to Target III 674,000 shares Greater than or equal to Target III 1,018,500 shares The following table summarizes the Performance Award I activity for the nine months ended September 30, 2018 : Nine Months Ended September 30, 2018 Number of Weighted-Average Grant Date Fair Value (per Award) Outstanding as of 12/31/2017 — $ — Shares Granted 1,018,500 2.70 Lapse of Restrictions — — Shares Forfeited — — Outstanding as of 9/30/2018 1,018,500 $ 2.70 The fair value of the Performance Award I is estimated using the fair value on the grant date. The Company records the expense of the Performance Award I on a straight-line basis over the requisite service period. Any Performance Award I awards that do not become earned will terminate, expire and otherwise be forfeited by the participants. For the three and nine months ended September 30, 2018 , the Company recorded compensation expense related to Performance Award I awards of $0.5 million and $0.6 million , respectively. At September 30, 2018 , there was $2.1 million of total unrecognized compensation expense related to these awards. Shares under Performance Award II vest contingent on the Company’s average closing stock price for the last twenty trading days of 2018 compared to specified targets, as follows: Performance Aggregate Shares Vested Less than Target I 0 shares Target I to Target II 334,500 shares Target II to Target III 674,000 shares Greater than or equal to Target III 1,018,500 shares The following table summarizes the Performance Award II activity for the nine months ended September 30, 2018 : Nine Months Ended September 30, 2018 Number of Weighted-Average Grant Date Fair Value (per Award) Outstanding as of 12/31/2017 — $ — Shares Granted 1,018,500 1.67 Lapse of Restrictions — — Shares Forfeited — — Outstanding as of 9/30/2018 1,018,500 $ 1.67 The fair value of the Performance Award II is estimated using a Monte Carlo simulation at the grant date. The Company records the expense of the Performance Award II on a straight-line basis over the requisite service period. Any Performance Award II awards that do not become earned will terminate, expire and otherwise be forfeited by the participants. For the three and nine months ended September 30, 2018 , the Company recorded compensation expense related to Performance Award II awards of $0.3 million and $0.4 million , respectively. At September 30, 2018 , there was $1.3 million of total unrecognized compensation expense related to these awards. The assumptions used to estimate the fair value of the Performance Award II granted as of the date presented are as follows: June 1, 2018 Risk-free interest rate 2.10 % Dividend yield — % Expected volatility 100.00 % Company's closing stock price on grant date $ 2.70 Fair value per Performance Award II $ 1.67 In 2018, the Company granted performance stock awards consisting of an aggregate of 176,100 shares as compensation to certain directors of the Company. These performance stock awards are set up with the same specified targets as the Performance Award II for officers and employees described above. These performance stock awards are restricted and vest contingent on continued service of the recipient through the vesting date of March 15, 2019, and dependent on the performance relative to the stock price targets for the Performance Award II. At September 30, 2018 , there was $0.2 million of total unrecognized compensation expense related to these awards.</t>
  </si>
  <si>
    <t>RELATED PARTY TRANSACTIONS</t>
  </si>
  <si>
    <t>Related Party Transactions [Abstract]</t>
  </si>
  <si>
    <t>RELATED PARTY TRANSACTIONS Exchange Agreement On January 31, 2018, the Company entered into an exchange agreement that was subsequently amended (as amended, the “Exchange Agreement”) with holders (the “Supporting Noteholders”) of approximately $496.7 million , or 71% , of the aggregate principal amount of its outstanding 8.000% senior unsecured notes due 2020 (the “Unsecured Notes”), pursuant to which the Supporting Noteholders agreed to exchange all of the Unsecured Notes held by each such Supporting Noteholder for approximately $155.0 million of its common stock and approximately $344.3 million in aggregate principal amount of new 8.500% senior secured second lien notes due 2023 (the “Second Lien Notes”) (such exchange, the “Exchange Transaction”). Closing under the Exchange Agreement occurred on May 15, 2018. TRT Holdings, Inc. (“TRT”), Cresta Investments, LLC and Robert B. Rowling (together, the “TRT Noteholders”) are Supporting Noteholders and received, upon consummation of the Exchange Transaction, in the aggregate, approximately 54.6 million shares of the Company’s common stock and approximately $125.3 million aggregate principal amount of Second Lien Notes in exchange for the $204.7 million of Unsecured Notes that they exchanged. Two of the Company’s directors, Michael Frantz and Mike Popejoy, are employed by TRT, and each of the TRT Noteholders individually beneficially owned in excess of 5% of the Company’s outstanding common stock when the Exchange Agreement was entered into. The principal amounts of any Second Lien Notes held by the TRT Noteholders as of September 30, 2018 are included in the Company’s long-term debt balances, and the Company’s interest expense includes interest attributable to any Unsecured Notes and Second Lien Notes held by TRT during the applicable period. The obligations of the Supporting Noteholders under the Exchange Agreement were subject to the conditions set forth in the Exchange Agreement, which were satisfied at or prior to closing, including (among others) the successful completion of an equity transaction (the “Equity Raise”) comprised of $140.0 million in gross proceeds from the sale of the Company’s common stock, including the funding of up to $52.0 million of commitments received under the Subscription Agreements (as defined below). Subscription Agreements and Equity Raise On January 31, 2018, and in connection with the Exchange Transaction, the Company and Bahram Akradi (the Chairman of its board of directors), Michael Reger (who subsequently joined the Company as an executive officer in May 2018), TRT and certain other investors each entered into subscription agreements (the “Subscription Agreements”) whereby such investors agreed to purchase up to $40.0 million of the Company’s common stock at a price per share equal to the lowest price per share in the Equity Raise, and subject to the closing of the Exchange Transaction. Pursuant to their respective Subscription Agreements, Mr. Akradi purchased $12.0 million of the Company’s common stock, Mr. Reger purchased $10.0 million of the Company’s common stock, and TRT purchased $10.0 million of the Company’s common stock. Based on the pricing of the Equity Raise, the lowest price of which was $1.50 per share, Mr. Akradi purchased 8.0 million shares, Mr. Reger purchased 6.7 million shares and TRT purchased 6.7 million shares. Mr. Akradi and TRT each beneficially owned in excess of 5% of the Company’s outstanding common stock when their respective Subscription Agreements were entered into. On April 10, 2018, to satisfy, in part, the Company’s obligation to complete the Equity Raise, the Company completed an underwritten public offering (the “Offering”), whereby it sold 58,666,667 shares of its common stock at a public offering price of $1.50 per share. As part of the Offering, Mr. Akradi purchased 1.0 million shares of the Company’s common stock from the underwriters of the Offering for an aggregate purchase price of $1.5 million . Mr. Akradi beneficially owned in excess of 5% of the Company’s outstanding common stock when he purchased such shares. Registration Rights In accordance with the terms of the Exchange Agreement, at the closing of the Exchange Transaction, the Company entered into registration rights agreements with (i) the Supporting Noteholders, including the TRT Noteholders, pursuant to which the Company agreed to file with the SEC a registration statement registering for resale the shares of common stock and the Second Lien Notes issued in the Exchange Transaction, and (ii) the TRT Noteholders and an affiliate of TRT, pursuant to which the Company agreed to file with the SEC a registration statement registering for resale all of the shares of common stock held by the TRT Noteholders and such affiliate, excluding shares of common stock that the TRT Noteholders received pursuant to the Exchange Transaction. The required registration statements were filed and declared effective by the SEC during the quarter ended September 30, 2018 . The Company’s Audit Committee is responsible for approving all transactions involving related parties, including each of the transactions identified above.</t>
  </si>
  <si>
    <t>COMMITMENTS &amp; CONTINGENCIES</t>
  </si>
  <si>
    <t>Commitments and Contingencies Disclosure [Abstract]</t>
  </si>
  <si>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 The Company’s interests in certain crude oil and natural gas leases from the State of North Dakota are subject to an ongoing dispute over the ownership of minerals underlying the bed of the Missouri River within the boundaries of the Fort Berthold Reservation. The ongoing dispute is between the State of North Dakota and three affiliated tribes, both of whom have purported to lease mineral rights in tracts of riverbed within the reservation boundaries. In the event the ongoing dispute results in a final judgment that is adverse to the Company’s interests, the Company would be required to reverse approximately $5.2 million in revenue (net of accrued taxes) that has been accrued since the first quarter of 2013 based on the Company’s purported interest in the crude oil and natural gas leases at issue. Due to the long-term nature of this title dispute, the $5.2 million in accounts receivable is included in “Other Noncurrent Assets, Net” on the condensed balance sheets. The Company fully maintains the validity of its interests in the crude oil and natural gas leases. On August 18, 2016, plaintiff Jeffrey Fries, individually and on behalf of all others similarly situated, filed a class action complaint in the United States District Court for the Southern District of New York against the Company, Michael Reger (the Company’s former chief executive officer), and Thomas Stoelk (the Company’s former chief financial officer and interim chief executive officer) as defendants. An amended complaint was filed by plaintiffs in July 2017. Defendants (including the Company) filed a motion to dismiss the amended complaint in August 2017. The court granted the Company’s motion to dismiss in January 2018, but permitted plaintiff the opportunity to further amend the complaint. A second amended complaint was filed by plaintiffs in January 2018. Defendants (including the Company) filed a motion to dismiss the second amended complaint in March 2018, and the Company is awaiting the court’s decision on that motion to dismiss. The complaint purports to bring a federal securities class action on behalf of a class of persons who acquired the Company’s securities between March 1, 2013 and August 15, 2016, and seeks to recover damages caused by defendants’ alleged violations of the federal securities laws and to pursue remedies under Sections 10(b) and 20(a) of the Securities Exchange Act of 1934 and Rule 10b-5 promulgated thereunder. The Company intends to continue to vigorously defend itself in this matter.</t>
  </si>
  <si>
    <t>INCOME TAXES</t>
  </si>
  <si>
    <t>Income Tax Disclosure [Abstract]</t>
  </si>
  <si>
    <t>INCOME TAXES The Company utilizes the asset and liability approach to measuring deferred tax assets and liabilities based on temporary differences existing at each balance sheet date using currently enacted tax rates. A valuation allowance for the Company’s deferred tax assets is established if, in management’s opinion, it is more likely than not that a valuation allowance is needed, looking at both positive and negative factors. Due to uncertainty surrounding the realization of its deferred tax assets, the Company has continued to record a valuation allowance against its net deferred tax assets. The income tax provision (benefit) for the three and nine months ended September 30, 2018 and 2017 consists of the following: Three Months Ended Nine Months Ended 2018 2017 2018 2017 Current Income Tax Provision (Benefit) $ — $ — $ — $ — Deferred Income Tax Provision (Benefit) Federal 3,812,000 (5,461,000 ) (14,748,000 ) 5,188,000 State 840,000 (492,000 ) (3,251,000 ) 468,000 Valuation Allowance (4,652,000 ) 5,953,000 17,999,000 (5,656,000 ) Total Income Tax Provision (Benefit) $ — $ — $ — $ — Income tax provision (benefit) during interim periods is based on applying an estimated annual effective income tax rate to year-to-date income (loss), plus any unusual or infrequently occurring items that are recorded in the interim period. The provision for the three and nine months ended September 30, 2018 , differ from the amount that would be provided by applying the statutory U.S. federal income tax rate of 21% to income before income taxes. The lower effective tax rate in 2018 and 2017 relates to the valuation allowance placed on the net deferred tax assets, in addition to state income taxes and estimated permanent differences. The Company’s May 15, 2018 closing under the Exchange Agreement and related transactions triggered an ownership change within the meaning of Section 382 of the Internal Revenue Code (“IRC”) due to the share issuances that resulted from the Exchange Agreement and related transactions. In general, an ownership change, as defined in IRC Section 382, results from a transaction or series of transactions over a three-year period resulting in an ownership change of more than 50% of the outstanding stock of a company by certain stockholders or public groups. Since the Company has experienced an ownership change, utilization of net operating losses and other tax carryforward attributes are subject to an annual limitation, which is determined by first multiplying the value of the Company’s common stock at the time of the ownership change by the applicable long-term, tax-exempt rate, plus any built-in gains recognized within five years following the ownership change. Any such limitation is still being evaluated and may result in the expiration of a significant portion of the Company’s tax attributes. Any carryforward attributes that expire prior to utilization will be removed from deferred tax assets with a corresponding adjustment to the valuation allowance upon finalization of the limitation analysis, which will be completed prior to the end of the fiscal year. Due to the existence of the valuation allowance, it is not expected that any possible limitation will have an impact on the results of operations of the Company. On December 22, 2017, the United States enacted the Tax Cuts and Jobs Act (“the Act”) which made significant changes that affect the Company, resulting in significant modifications to existing law. The Company’s financial statements for the year ended December 31, 2017 and for the quarter ended September 30, 2018 reflect certain effects of the Act which includes a reduction in the corporate tax rate from 35% to 21% effective January 1, 2018, as well as other changes. The Act also repeals the corporate alternative minimum tax for tax years beginning after December 31, 2017 and provides that prior alternative minimum tax credits will be refundable. The Company has credits that are expected to be refunded between 2018 and 2021 as a result of the Act and monetization opportunities under current tax laws. The Act is a comprehensive tax reform bill containing a number of other provisions that either currently or in the future could impact the Company. The Company has completed the analysis of the Act and does not expect a material change due to the transition impacts. Any changes that do arise due to changes in interpretations of the Act, legislative action to address questions that arise because of the Act, changes in accounting standards for income taxes or related interpretations in response to the Act, or any updates or changes to estimates the Company has utilized to calculate the transition impacts will be disclosed in future periods as they arise. The effect of certain limitations effective for the tax year 2018 and forward, specifically related to the deductibility of executive compensation and interest expense, have been evaluated.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The Company has no liabilities for unrecognized tax benefits. The Company’s policy is to recognize potential interest and penalties accrued related to unrecognized tax benefits within income tax expense. For the three and nine months ended September 30, 2018 and 2017 , the Company did not recognize any interest or penalties in its condensed statements of operations, nor did it have any interest or penalties accrued in its condensed balance sheet at September 30, 2018 and December 31, 2017 relating to unrecognized benefits. The tax years 2017, 2016, 2015, and 2014 remain open to examination for federal and state income tax purposes.</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Measurements at September 30, 2018 Using Quoted Prices In Active Markets for Identical Assets (Liabilities) Significant Other Observable Inputs Significant Unobservable Inputs Commodity Derivatives – Current Liabilities (crude oil price and basis swaps) — (61,637,192 ) — Commodity Derivatives – Noncurrent Liabilities (crude oil price and basis swaps) — (40,844,343 ) — Contingent Consideration – Current Liabilities — — (8,334,160 ) Contingent Consideration – Noncurrent Liabilities — — (1,018,570 ) Debt Exchange Derivatives – Current Liabilities — — (6,030,363 ) Debt Exchange Derivatives – Noncurrent Liabilities — — (260,967 ) Total $ — $ (102,481,535 ) $ (15,644,060 ) Fair Value Measurements at December 31, 2017 Using Quoted Prices In Active Markets for Identical Assets (Liabilities) Significant Other Observable Inputs Significant Unobservable Inputs Commodity Derivatives – Current Liabilities (crude oil swaps) — (18,681,891 ) — Commodity Derivatives – Noncurrent Liabilities (crude oil swaps) — (11,496,929 ) — Total $ — $ (30,178,820 ) $ — The Level 2 instruments presented in the tables above consist of commodity derivative instruments (see Note 11). The fair value of the Company’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all derivative contracts is reflected on the condensed balance sheet. The current derivative asset and liability amounts represent the fair values expected to be settled in the subsequent twelve months. The Company had embedded derivatives related to a number of its separately negotiated exchange agreements with holders of the Company’s Unsecured Notes. The exchange agreements contained provisions whereby if at the end of the applicable restricted sale period the Company’s common stock trades below specified levels, the Company may be required to pay additional consideration to the holder in the form of cash or additional shares of common stock. The Company determined these provisions were not clearly and closely related to the shares of common stock issued and therefore, bifurcated these embedded features and reflected them at fair value in the financial statements. Prior to their settlements, the fair values of these embedded derivatives were determined using a Monte Carlo simulation which considered various inputs including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embedded derivatives’ fair value was therefore designated as Level 3 in the valuation hierarchy. Changes in the fair value of this liability is included in other income (expense) in the Company’s condensed statements of operations. The fair value of the Pivotal Acquisition contingent consideration was determined using a Monte Carlo simulation model. Significant inputs used in the fair value measurement include (i) the Company’s common stock price, (ii) risk-free rates based on U.S. Treasury rates, (iii) volatility of the Company’s common stock, and (iv) expected average daily trading volumes. The expected volatility and average daily trading volumes used in the valuation were unobservable in the marketplace and significant to the valuation methodology, and the contingent consideration’s fair value was therefore designated as Level 3 in the valuation hierarchy. Changes in the fair value of this liability is included in other income (expense) in the Company’s condensed statements of operations. The following table summarizes the changes in fair value of the Company’s financial instruments classified as Level 3 in the fair value hierarchy: (in thousands) Nine Months Ended September 30, 2018 Beginning Balance — Debt exchange derivative liability 19,354 Contingent consideration 9,353 Debt exchange derivative liability settlements (3,042 ) Change in fair value of debt exchange derivative liability (10,021 ) Ending Balance 15,644 Fair Value of Other Financial Instruments The Company’s financial instruments, including certain cash and cash equivalents, accounts receivable and accounts payable, are carried at cost, which approximates fair value due to the short-term maturity of these instruments. The carrying amount of the Company’s long-term debt reported in the condensed balance sheet at September 30, 2018 is $789.5 million , which includes $102.0 million of senior unsecured notes, $339.7 million of second lien notes, and $347.8 million of borrowings under the Company’s term loan credit agreement (see Note 4). The fair value of the Company’s senior unsecured notes and second lien notes, which are publicly traded, is $102.8 million and $364.1 million at September 30, 2018 , respectively. The Company’s term loan credit agreement approximates its fair value because of its floating rate structure. Non-Financial Assets and Liabilities The Company estimates asset retirement obligations pursuant to the provisions of FASB ASC 410.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during the nine months ended September 30, 2018 were approximately $1.6 million . The Company accounts for acquisitions of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nine months ended September 30, 2018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nine months ended September 30, 2018 .</t>
  </si>
  <si>
    <t>DERIVATIVE INSTRUMENTS AND PRICE RISK MANAGEMENT</t>
  </si>
  <si>
    <t>Derivative Instruments and Hedging Activities Disclosure [Abstract]</t>
  </si>
  <si>
    <t>DERIVATIVE INSTRUMENTS AND PRICE RISK MANAGEMENT 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Nine Months Ended 2018 2017 2018 2017 Cash Received (Paid) on Settled Derivatives $ (12,922,603 ) $ 3,395,117 $ (33,319,597 ) $ 5,640,488 Non-Cash Mark-to-Market Gain (Loss) on Derivatives (30,225,470 ) (16,058,370 ) (72,302,715 ) 15,170,174 Gain (Loss) on Derivative Instruments, Net $ (43,148,073 ) $ (12,663,253 ) $ (105,622,312 ) $ 20,810,662 The Company has master netting agreements on individual commodity contracts with certain counterparties and therefore the current asset and liability are netted on the balance sheet and the non-current asset and liability are netted on the balance sheet for contracts with these counterparties. As of September 30, 2018 , the Company had a total volume on open commodity price swaps of 9.7 million barrels at a weighted average price of approximately $58.98 per barrel. The following table reflects the weighted average price of open commodity price swap derivative contracts as of September 30, 2018 , by year with associated volumes. Year Volumes (Bbl) Weighted Average Price ($) 2018 1,611,300 $ 62.01 2019 4,793,480 59.56 2020 2,699,580 56.91 2021 and beyond 631,600 55.67 In addition to the open commodity price swap contracts the Company has entered into basis swap contracts. Basis swaps fix the price differential between a published index price and the applicable local index price under which the Company’s production is sold. The following table reflects open commodity basis swap contracts as of September 30, 2018 . Settlement Period Oil (Barrels) Weighted 01/01/19 – 12/31/19 3,650,000 $ (2.41 ) The following table sets forth the amounts, on a gross basis, and classification of the Company’s outstanding derivative financial instruments at September 30, 2018 and December 31, 2017 , respectively. Certain amounts may be presented on a net basis on the condensed financial statements when such amounts are with the same counterparty and subject to a master netting arrangement. Type of Crude Oil Contract Balance Sheet Location September 30, 2018 Estimated Fair Value December 31, 2017 Estimated Fair Value Derivative Assets: Swap Price Contracts Current Assets $ — $ — Basis Swap Contracts Current Assets 2,255,203 — Swap Price Contracts Noncurrent Assets 930 — Basis Swap Contracts Noncurrent Assets 902,769 — Total Derivative Assets $ 3,158,902 $ — Derivative Liabilities: Swap Price Contracts Current Liabilities $ (63,781,993 ) $ (18,681,891 ) Basis Swap Contracts Current Liabilities (110,402 ) — Swap Price Contracts Noncurrent Liabilities (41,730,235 ) (11,496,929 ) Basis Swap Contracts Noncurrent Liabilities (17,807 ) — Total Derivative Liabilities $ (105,640,437 ) $ (30,178,820 )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on the balance sheet. The tables presented below provide reconciliation between the gross assets and liabilities and the amounts reflected on the balance sheet. The amounts presented exclude derivative settlement receivables and payables as of the balance sheet dates. Estimated Fair Value at September 30, 2018 Gross Amounts of Gross Amounts Offset Net Amounts of Assets (Liabilities) Presented in the Balance Sheet Offsetting of Derivative Assets: Current Assets $ 2,255,203 $ (2,255,203 ) $ — Noncurrent Assets 903,699 (903,699 ) — Total Derivative Assets $ 3,158,902 $ (3,158,902 ) $ — Offsetting of Derivative Liabilities: Current Liabilities $ (63,892,395 ) $ 2,255,203 $ (61,637,192 ) Noncurrent Liabilities (41,748,042 ) 903,699 (40,844,343 ) Total Derivative Liabilities $ (105,640,437 ) $ 3,158,902 $ (102,481,535 ) Estimated Fair Value at December 31, 2017 Gross Amounts of Gross Amounts Offset Net Amounts of Assets (Liabilities) Presented in the Balance Sheet Offsetting of Derivative Assets: Current Assets $ — $ — $ — Non-Current Assets — — — Total Derivative Assets $ — $ — $ — Offsetting of Derivative Liabilities: Current Liabilities $ (18,681,891 ) $ — $ (18,681,891 ) Non-Current Liabilities (11,496,929 ) — (11,496,929 ) Total Derivative Liabilities $ (30,178,820 ) $ — $ (30,178,820 ) All of the Company’s outstanding derivative instruments are covered by International Swap Dealers Association Master Agreements (“ISDAs”) entered into with BP Energy Company, Macquarie Bank Limited, Cargill, and Fifth Third Bank. The Company’s obligations under the derivative instruments are secured pursuant to the term loan credit agreement and related agreements, and no additional collateral had been posted by the Company as of September 30, 2018 . The ISDAs may provide that as a result of certain circumstances, such as cross-defaults, a counterparty may require all outstanding derivative instruments under an ISDA to be settled immediately. See Note 10 for the aggregate fair value of all derivative instruments that were in a net liability position at September 30, 2018 and December 31, 2017 . During the nine months ended September 30, 2018 , the Company entered into a number of independent, separately negotiated exchange agreements with holders of the Company’s Unsecured Notes. Pursuant to each such exchange agreement, the Company agreed to issue the holder shares of its common stock in exchange for certain Unsecured Notes held by such holder. In most cases, the Company subjected the holders to various restrictions on the sale of the shares of common stock issued to them. These restrictions are of varying lengths and subject to varying exceptions . As compensation for the inability to sell shares during the restricted period, the exchange agreements contained provisions whereby, if at the end of the applicable restricted sale period the Company’s common stock trades below specified levels, the Company may be required to pay additional consideration to the holder in the form of cash or additional shares of common stock.</t>
  </si>
  <si>
    <t>SUBSEQUENT EVENTS</t>
  </si>
  <si>
    <t>Subsequent Events [Abstract]</t>
  </si>
  <si>
    <t>SUBSEQUENT EVENTS W Energy Acquisition On July 27, 2018, the Company entered into a purchase and sale agreement, which was subsequently amended on September 25, 2018 (as amended, the “W Energy Purchase Agreement”), with WR Operating LLC (“W Energy”), to acquire, effective as of July 1, 2018, approximately 27.2 net producing wells and 5.9 net wells in progress, as well as approximately 10,633 net acres in North Dakota. On October 1, 2018, the Company closed on the acquisition for total estimated consideration of $341.6 million , consisting of (i) $97.8 million in cash (which reflects the $117.1 million unadjusted cash consideration under the W Energy Purchase Agreement, less $2.2 million of working capital adjustments made at closing and $17.0 million of additional estimated post-closing working capital adjustments), (ii) 51,476,961 shares of Company common stock valued at $220.8 million , based on the $4.29 per share closing price of Company common stock on the closing date of the acquisition, and (iii) $23.0 million in value attributable to potential additional contingent consideration in the future. The W Energy Purchase Agreement provides for a limited lock-up on the shares issued at closing over a 13 -month post-closing period, and also provides for potential additional consideration to be paid by the Company during the 13 -month post-closing period if its common stock trades below certain price targets. Any such additional consideration may be paid, at the Company’s election, in either cash or (after March 2019) additional shares of common stock, provided that the Company cannot issue more than 7,564,875 additional shares to W Energy. The Company has considered the disclosure requirements of ASC 805-10-50-2 and ASC 805-10-50-4 but has not included the required disclosures due to the timing of the transaction. Refinancing Subsequent to September 30, 2018 , the Company completed a series of transactions, described in more detail below, as follows: • On October 5, 2018, issued an additional $350.0 million aggregate principal amount of its 8.500% senior secured second lien notes due 2023 (the “Additional Second Lien Notes”); • On October 5, 2018, entered into a new $750.0 million revolving credit facility (the “Revolving Credit Facility”) with Royal Bank of Canada, as administrative agent, and the lenders from time to time party thereto; • On October 5, 2018, used proceeds from the Additional Second Lien Notes and the Revolving Credit Facility to fully repay and retire its existing first lien term loan credit facility led by TPG Sixth Street Partners; and • On October 11, 2018, redeemed and repaid in full all remaining outstanding 8.000% senior unsecured notes due 2020, which consisted of $102.8 million in principal amount. Second Lien Notes Offering On October 5, 2018, the Company completed an offering of an additional $350.0 million aggregate principal amount of its 8.500% senior secured second lien notes due 2023 (the “Additional Second Lien Notes”). The Additional Second Lien Notes were issued pursuant to a second supplemental indenture, dated as of October 5, 2018 (the “Second Supplemental Indenture”), among the Company and Wilmington Trust, National Association, as trustee (the “Trustee”) and as collateral agent (the “Collateral Agent”). The Second Supplemental Indenture supplements the indenture, dated as of May 15, 2018, among the Company, the Trustee and the Collateral Agent (the “Original 2L Indenture”), which was previously supplemented by the First Supplemental Indenture, dated as of September 18, 2018, among the Company, the Trustee and the Collateral Agent (the “First Supplemental Indenture” together with the Original 2L Indenture and the Second Supplemental Indenture, the “2L Indenture”). The Company used the net proceeds from the Offering, combined with borrowings under its Revolving Credit Facility (as defined below), to fully repay and retire its existing first lien term loan credit facility led by TPG Sixth Street Partners. The Additional Second Lien Notes are governed by the 2L Indenture and have the same interest payment terms and redemption terms as the Company’s other notes thereunder (collectively, the “Second Lien Notes”). The obligations of the Company under the Second Lien Notes may be accelerated upon the occurrence of an Event of Default (as such term is defined in the 2L Indenture). Events of Default include customary events for a capital markets debt financing of this type, including, without limitation, payment defaults, the inaccuracy of representations and warranties, defaults in the performance of certain affirmative or negative covenants, defaults on other indebtedness of the Company or its subsidiaries (including an event of default under the Company’s credit facility), bankruptcy or related defaults, defaults related to judgments and the occurrence of a Change of Control (as such term is defined in the Indenture). Revolving Credit Facility On October 5, 2018, the Company entered into a new $750.0 million revolving credit facility (the “Revolving Credit Facility”) with Royal Bank of Canada, as administrative agent, and the lenders from time to time party thereto. The revolving credit agreement will mature five years from the closing date, provided that the maturity date shall be 91 days prior to the scheduled maturity date of the Second Lien Notes. The revolving credit agreement is subject to a borrowing base with maximum loan value to be assigned to the proved reserves attributable to the Company and its subsidiaries’ (if any) oil and gas properties. The initial borrowing base is $425 million until the next scheduled redetermination. The borrowing base will be redetermined semiannually on or around April 1st and October 1st, with one interim “wildcard” redetermination available between scheduled redeterminations. The April 1st scheduled redetermination shall be based on a January 1st engineering report audited by a 3rd party (reasonably acceptable by the Agent). At the Company’s option, borrowings under the revolving credit agreement shall bear interest at the base rate or LIBOR plus an applicable margin. Base rate loans bear interest at a rate per annum equal to the greatest of: (i) the agent bank’s prime rate; (ii) the federal funds effective rate plus 50 basis points; and (iii) the adjusted LIBOR rate for a one-month interest period plus 100 basis points. The applicable margin for base rate loans ranges from 75 to 175 basis points, and the applicable margin for LIBOR loans ranges from 175 to 275 basis points, in each case depending on the percentage of the borrowing base utilized. The revolving credit agreement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agreement requires that the Company comply with the following financial covenants: (i) as of the date of determination, the ratio of total net debt to EBITDAX (as defined in the revolving credit agreement) shall be no more than 4.00 to 1.00 , measured on a pro forma rolling four quarter basis, and (ii) the current ratio (defined as consolidated current assets including unused amounts of the total commitments, but excluding non-cash assets under FASB ASC 815, divided by consolidated current liabilities excluding current non-cash obligations under FASB ASC 815 and current maturities under the revolving credit agreement and the Second Lien Notes (as defined in the revolving credit agreement)) shall not be less than 1.00 to 1.00 . The Company’s obligations under the revolving credit agreement may be accelerated, subject to customary grace and cure periods, upon the occurrence of certain Events of Default (as defined in the revolving credit agreement).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us or the Company’s subsidiaries, defaults related to judgments and the occurrence of a Change in Control (as defined in the revolving credit agreement). The Company’s obligations under the Revolving Credit Facility are secured by mortgages on not less than 85%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agreement are secured by a first priority security interest in substantially all of the Company’s assets.</t>
  </si>
  <si>
    <t>SIGNIFICANT ACCOUNTING POLICIES (Policies)</t>
  </si>
  <si>
    <t>Use of Estimates</t>
  </si>
  <si>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 volumes, future development costs, estimates relating to certain crude oil and natural gas revenues and expenses, fair value of derivative instruments, impairment of oil and natural gas properties, and deferred income taxes. Actual results may differ from those estimates.</t>
  </si>
  <si>
    <t>Cash and Cash Equivalents Northern considers highly liquid investments with insignificant interest rate risk and original maturities to the Company of three months or less to be cash equivalents. Cash equivalents consist primarily of interest-bearing bank accounts. The Company’s cash positions represent assets held in checking and money market accounts. These assets are generally available on a daily or weekly basis and are highly liquid in nature. Due to the balances being greater than $250,000 , the Company does not have FDIC coverage on the entire amount of bank deposits. The Company believes this risk is minimal. In addition, the Company is subject to Security Investor Protection Corporation (“SIPC”) protection on a vast majority of its financial assets.</t>
  </si>
  <si>
    <t>Accounts Receivable</t>
  </si>
  <si>
    <t xml:space="preserve">Accounts Receivable Accounts receivable are carried on a gross basis, with no discounting. The Company regularly reviews all aged accounts receivable for collectability and establishes an allowance as necessary for individual balances. Accounts receivable not expected to be collected within the next twelve months are included within Other Noncurrent Assets, Net on the condensed balance sheets. </t>
  </si>
  <si>
    <t>Advances to Operators The Company participates in the drilling of crude oil and natural gas wells with other working interest partners. Due to the capital intensive nature of crude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t>
  </si>
  <si>
    <t>Other Property and Equipment Property and equipment that are not crude oil and natural gas properties are recorded at cost and depreciated using the straight-line method over their estimated useful lives of three to seven years. Expenditures for replacements, renewals, and betterments are capitalized. Maintenance and repairs are charged to operations as incurred. Long-lived assets, other than crude oil and natural gas properties, are evaluated for impairment to determine if current circumstances and market conditions indicate the carrying amount may not be recoverable. The Company has not recognized any impairment losses on non-crude oil and natural gas long-lived assets.</t>
  </si>
  <si>
    <t>Oil and Gas Properties</t>
  </si>
  <si>
    <t xml:space="preserve">Oil and Gas Properties Northern follows the full cost method of accounting for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Capitalized costs are summarized as follows for the three and nine months ended September 30, 2018 and 2017 , respectively. Three Months Ended Nine Months Ended 2018 2017 2018 2017 Capitalized Certain Payroll and Other Internal Costs $ 264,127 $ 201,875 $ 617,058 $ 647,519 Capitalized Interest Costs 35,017 36,919 108,252 108,687 Total $ 299,144 $ 238,794 $ 725,310 $ 756,206 As of September 30, 2018 , the Company held leasehold interests in the Williston Basin on acreage located in North Dakota and Montana targeting the Bakken and Three Forks formations.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In the nine months ended September 30, 2018 and 2017 , there were no property sales that resulted in a significant alteration. Under the full cost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twelve-month unweighted average of the first-day-of-the-month price, adjusted for any contract provisions or financial derivatives designated as hedges for accounting purpos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 Company did not have any ceiling test impairment for the three and nine months ended September 30, 2018 and 2017 , respectively. Impairment charges affect the Company’s reported net income but do not reduce the Company’s cash flow. If a significantly lower pricing environment reoccurs, the Company expects it could be required to writedown the value of its oil and natural gas properties. In addition to commodity prices, the Company’s production rates, levels of proved reserves, future development costs, transfers of unevaluated properties and other factors will determine the Company’s actual ceiling test calculation and impairment analyses in future periods. Capitalized costs associated with impaired unproved properties and capitalized costs related to properties having proved reserves, plus the estimated future development costs and asset retirement costs, are depleted and amortized on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as they are either developed or abandoned. When proved reserves are assigned or the property is considered to be impaired, the cost of the property or the amount of the impairment is added to costs subject to depletion and full cost ceiling calculations. </t>
  </si>
  <si>
    <t>Asset Retirement Obligations The Company accounts for its abandonment and restoration liabilities under Financial Accounting Standards Board (“FASB”) ASC Topic 410, “Asset Retirement and Environmental Obligations” (“FASB ASC 410”), which requires the Company to record a liability equal to the fair value of the estimated cost to retire an asset upon initial recognition.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Business Combinations</t>
  </si>
  <si>
    <t>Business Combinations The Company accounts for its acquisitions that qualify as a business using the acquisition method under FASB ASC Topic 805, “Business Combinations.”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Debt Issuance Costs</t>
  </si>
  <si>
    <t xml:space="preserve">Debt Issuance Costs Debt issuance costs include origination, legal and other fees to issue debt in connection with the Company’s term loan credit agreement, senior secured notes, senior unsecured notes and prior revolving credit facility. These debt issuance costs are amortized over the term of the related financing using the straight-line method, which approximates the effective interest method (see Note 4). </t>
  </si>
  <si>
    <t>Bond Premium/Discount on Senior Notes</t>
  </si>
  <si>
    <t>Bond Premium/Discount on Senior Notes On May 13, 2013, the Company recorded a bond premium of $10.5 million in connection with the “ 8.000% Senior Notes Due 2020” (see Note 4). This bond premium is being amortized over the term of the related financing using the straight-line method, which approximates the effective interest method. The amortization of the bond premium for the three months ended September 30, 2018 and 2017 was $0.1 million and $0.4 million , respectively. The amortization of the bond premium for the nine months ended September 30, 2018 and 2017 was $0.6 million and $1.1 million , respectively. On May 18, 2015, the Company recorded a bond discount of $10.0 million in connection with the “ 8.000% Senior Notes Due 2020” (see Note 4). This bond discount is being amortized over the term of the related financing using the straight-line method, which approximates the effective interest method.</t>
  </si>
  <si>
    <t>Revenue Recognition</t>
  </si>
  <si>
    <t>Revenue Recognition The Company adopted ASU No. 2014-09, Revenue from Contracts with Customers (Topic 606) and the series of related accounting standard updates that followed, on January 1, 2018 using the modified retrospective method of adoption. Adoption of the ASU did not require an adjustment to the opening balance of equity and did not change the Company's amount and timing of revenues. The Company’s revenues are primarily derived from its interests in the sale of oil and natural gas production. The Company recognizes revenue from its interests in the sales of oil and natural gas in the period that its performance obligations are satisfied. Performance obligations are satisfied when the customer obtains control of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o three months after delivery. At the end of each month when the performance obligation is satisfied, the variable consideration can be reasonably estimated and amounts due from customers are accrued in trade receivables, net in the balance sheets. Variances between the Company’s estimated revenue and actual payments are recorded in the month the payment is received, however, differences have been and are insignificant. Accordingly, the variable consideration is not constrained. The Company does not disclose the value of unsatisfied performance obligations under its contracts with customers as it applies the practical exemption in accordance with ASC 606. The exemption,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be sold to a single purchaser or may be sold to separate purchasers. Regardless of the contract type, the terms of these contracts compensate the well operators for the value of the oil and natural gas at specified prices, and then the well operators will remit payment to the Company for its share in the value of the oil and natural gas sold. A wellhead imbalance liability equal to the Company’s share is recorded to the extent that the Company’s well operators have sold volumes in excess of its share of remaining reserves in an underlying property. However, for the three and nine months ended September 30, 2018 and 2017 , the Company’s natural gas production was in balance, meaning its cumulative portion of natural gas production taken and sold from wells in which it has an interest equaled its entitled interest in natural gas production from those wells.</t>
  </si>
  <si>
    <t>Concentrations of Market and Credit Risk</t>
  </si>
  <si>
    <t>Concentrations of Market and Credit Risk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from purchasers of its crude oil and natural gas production. While certain of these customers are affected by periodic downturns in the economy in general or in their specific segment of the crude oil or natural gas industry, the Company believes that its level of credit-related losses due to such economic fluctuations have been immaterial.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si>
  <si>
    <t>Stock-Based Compensation</t>
  </si>
  <si>
    <t>Stock-Based Compensation The Company records expense associated with the fair value of stock-based compensation. For fully vested stock and restricted stock grants, the Company calculates the stock-based compensation expense based upon estimated fair value on the date of grant. In determining the fair value of performance-based share awards subject to market conditions, the Company utilizes a Monte Carlo simulation prepared by an independent third party. For stock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t>
  </si>
  <si>
    <t>Stock Issuance</t>
  </si>
  <si>
    <t>Stock Issuance The Company records any stock-based compensation awards issued to non-employees and other external entities for goods and services at either the fair market value of the goods received or services rendered or the instruments issued in exchange for such services, whichever is more readily determinable.</t>
  </si>
  <si>
    <t>Income Taxes</t>
  </si>
  <si>
    <t>Income Taxes The Company’s income tax expense, deferred tax assets and deferred tax liabilities reflect management’s best assessment of estimated current and future taxes to be paid. The Company estimates for each interim reporting period the effective tax rate expected for the full fiscal year and uses that estimated rate in providing for income taxes on a current year-to-date basis. The Company’s only taxing jurisdiction is the United States (federal and state).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about the amount of future state and federal pretax operating income adjusted for items that do not have tax consequences. The assumptions about future taxable income require significant judgment and are consistent with the plans and estimates the Company is using to manage the underlying businesses. Accounting standards require the consideration of a valuation allowance for deferred tax assets if it is “more likely than not” that some component or all of the benefits of deferred tax assets will not be realized. In assessing the need for a valuation allowance for the Company’s deferred tax assets, a significant item of negative evidence considered was the cumulative book loss over the three-year period ended September 30, 2018 , driven primarily by the full cost ceiling impairments over that period. Additionally, the Company’s revenue, profitability and future growth are substantially dependent upon prevailing and future prices for oil and natural gas. The markets for these commodities continue to be volatile. Changes in oil and natural gas prices have a significant impact on the value of the Company’s reserves and on its cash flows. Due to these factors, management has placed a lower weight on the prospect of future earnings in its overall analysis of the valuation allowance.</t>
  </si>
  <si>
    <t>Net Income (Loss) Per Common Share</t>
  </si>
  <si>
    <t>Net Income (Loss) Per Common Share Basic earnings per share (“EPS”) are computed by dividing net income (loss) (the numerator) by the weighted average number of common shares outstanding for the period (the denominator). Diluted EPS is computed by dividing net income (loss) by the weighted average number of common shares and potential common shares outstanding (if dilutive) during each period. Potential common shares include stock options and restricted stock. The number of potential common shares outstanding relating to stock options and restricted stock is computed using the treasury stock method.</t>
  </si>
  <si>
    <t>Derivative Instruments and Price Risk Management</t>
  </si>
  <si>
    <t>Derivative Instruments and Price Risk Management The Company uses derivative instruments to manage market risks resulting from fluctuations in the prices of crude oil. The Company enters into derivative contracts, including price swaps, caps and floors, which require payments to (or receipts from) counterparties based on the differential between a fixed price and a variable price for a fixed quantity of crude oil without the exchange of underlying volumes. The notional amounts of these financial instruments are based on expected production from existing wells. The Company may also use exchange traded futures contracts and option contracts to hedge the delivery price of crude oil at a future date. The Company follows the provisions of FASB ASC 815, “Derivatives and Hedging” as amended. It requires that all derivative instruments be recognized as assets or liabilities on the balance sheet, measured at fair value and marked-to-market at the end of each period. Any realized gains and losses on settled derivatives, as well as mark-to-market gains or losses, are aggregated and recorded to gain (loss) on derivative instruments, net on the condensed statements of operations. See Note 11 for a description of the derivative contracts into which the Company has entered. The Company utilizes commodity price swaps, basis swaps, swaptions and collars (purchased put options and written call options) to (i) reduce the effects of volatility in price changes on the crude oil commodities it produces and sells, (ii) reduce commodity price risk and (iii) provide a base level of cash flow in order to assure it can execute at least a portion of its capital spending. All derivative instruments are recorded on the Company’s balance sheet as either assets or liabilities measured at their fair value (see Note 10).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revenues section of the Company’s condensed statements of operations as a gain or loss on derivative instruments. Mark-to-market gains and losses represent changes in fair values of derivative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t>
  </si>
  <si>
    <t>Impairment</t>
  </si>
  <si>
    <t>Impairment Long-lived assets to be held and used are required to be reviewed for impairment whenever events or changes in circumstances indicate that the carrying amount of an asset may not be recoverable. Proved oil and natural gas properties accounted for using the full cost method of accounting are excluded from this requirement but continue to be subject to the full cost method’s impairment rules.</t>
  </si>
  <si>
    <t>New Accounting Pronouncements</t>
  </si>
  <si>
    <t>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Revenue from Contracts with Customers, to address the following potential implementation issues of the new revenue standard: (a) to clarify the implementation guidance on principal versus agent considerations, (b) to clarify the identification of performance obligations and the licensing implementation guidance and (c) to address certain issues in the guidance on assessing collectability, presentation of sales taxes, noncash consideration, and completed contracts and contract modifications at transition. This standard is effective for annual reporting periods beginning after December 15, 2017, including interim periods within that reporting period. The Company previously followed the sales method of accounting for oil and natural gas production, which is generally consistent with the revenue recognition provision of the new standard. The majority of the Company’s revenue arrangements generally consist of a single performance obligation to transfer promised goods or services. Based on the Company’s evaluation process and review of its arrangements with operators who act as an intermediary and enter into contracts with purchasers who are the ultimate customers, the timing and amount of revenue recognized based on the standard is consistent with the Company’s revenue recognition policy under previous guidance. The Company adopted the new standard effective January 1, 2018, using the modified retrospective approach, and has expanded its financial statement disclosures in order to comply with the standard. The Company has processes and controls to ensure it recognizes revenue in accordance with the appropriate accounting treatment and to generate the disclosures required under the new standard in the first quarter of 2018. The Company has determined the adoption of the standard did not have a material impact on its results of operations, cash flows, or financial position. In February 2016, the FASB issued ASU No. 2016-02, Leases (Topic 842) (“ASU 2016-0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scope of ASU 2016-02 does not apply to leases used in the exploration or use of minerals, oil, natural gas, or other similar non-regenerative resources. The new guidance is effective for annual and interim reporting periods beginning after December 15, 2018. The Company is leveraging external consultants to evaluate the impacts of ASU 2016-02. Further, the Company is also evaluating policies, internal controls, and processes that will be necessary to support the additional accounting and disclosure requirements. Policy elections allowed under ASU 2016-02 that the Company anticipates making as part of its adoption include (a) not recognizing lease assets or liabilities when lease terms are less than twelve months, and (b) for agreements that contain both lease and non-lease components, combining these components together and accounting for them as a single lease. Other policy elections allowed for under ASU 2016-02 are still being evaluated. The Company will adopt ASU 2016-02 on January 1, 2019, using the modified retrospective approach. The Company is still evaluating the impact of the new guidance on its financial statements, however, based on its current operating leases, it is not expected to have a material impact. In July 2018, the FASB issued ASU No. 2018-11, Leases (Topic 842): Targeted Improvements (“ASU 2018-11”). ASU 2018-11 provides an additional transition method for adopting ASU 2016-02, as well as provides lessors with a practical expedient when applying ASU 2016-02 to certain leases. The Company anticipates making a policy election in connection with adopting ASU 2018-11, which will eliminate the need for adjusting prior period comparable financial statements prepared under current lease accounting guidance. The Company will adopt ASU 2018-11 at the same time it adopts ASU 2016-02. In May 2018, the FASB issued ASU 2018-07, Compensation - Stock Compensation (Topic 718): Improvements to Nonemployee Share-Based Payment Accounting, which simplifies the accounting for share-based payments granted to nonemployees for goods and services. This guidance will better align the treatment of share-based payments to nonemployees with the requirements for such share-based payments granted to employees. This guidance is effective for all public entities for fiscal years beginning after December 15, 2018, including interim periods within that year. The Company is currently in the process of evaluating this new standard update.</t>
  </si>
  <si>
    <t>Fair Value</t>
  </si>
  <si>
    <t xml:space="preserve">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
  </si>
  <si>
    <t>SIGNIFICANT ACCOUNTING POLICIES (Tables)</t>
  </si>
  <si>
    <t>Capitalized costs related to the exploration and development of crude oil and natural gas properties</t>
  </si>
  <si>
    <t>Capitalized costs are summarized as follows for the three and nine months ended September 30, 2018 and 2017 , respectively. Three Months Ended Nine Months Ended 2018 2017 2018 2017 Capitalized Certain Payroll and Other Internal Costs $ 264,127 $ 201,875 $ 617,058 $ 647,519 Capitalized Interest Costs 35,017 36,919 108,252 108,687 Total $ 299,144 $ 238,794 $ 725,310 $ 756,206</t>
  </si>
  <si>
    <t>Reconciliation of denominators used to calculate basic and diluted EPS</t>
  </si>
  <si>
    <t>The reconciliation of the denominators used to calculate basic EPS and diluted EPS for the three and nine months ended September 30, 2018 and 2017 are as follows: Three Months Ended Nine Months Ended 2018 2017 2018 2017 Weighted Average Common Shares Outstanding – Basic 300,517,497 61,843,377 188,152,998 61,645,920 Plus: Potentially Dilutive Common Shares Including Stock Options and Restricted Stock 1,237,922 — — 345,372 Weighted Average Common Shares Outstanding – Diluted 301,755,419 61,843,377 188,152,998 61,991,292 Restricted Stock and Stock Options Excluded From EPS Due To The Anti-Dilutive Effect — 1,838,101 617,429 760,782</t>
  </si>
  <si>
    <t>Supplemental cash flow activity</t>
  </si>
  <si>
    <t>The following reflects the Company’s supplemental cash flow information: Nine Months Ended September 30, 2018 2017 Supplemental Cash Items: Cash Paid During the Period for Interest $ 55,849,310 $ 32,192,678 Cash Paid During the Period for Income Taxes — — Non-cash Investing Activities: Oil and Natural Gas Properties Included in Accounts Payable 108,216,107 72,352,965 Capitalized Asset Retirement Obligations 1,643,572 974,465 Change in Prepaid Expenses and Other 12,411,574 — Contingent Consideration 9,352,730 — Compensation Capitalized on Oil and Gas Properties 249,861 211,665 Issuance of Common Stock - Acquisitions of Oil and Natural Gas Properties 105,517,308 — Non-cash Financing Activities: Exchange transactions - non-cash securities issued: Issuance of 8.50% Second Lien Notes due 2023 344,279,000 — Issuance of Common Stock - fair value at issuance date 326,783,302 — Debt Exchange Derivative Liability - fair value at issuance date 19,354,182 — Exchange Transactions - non-cash securities exchanged: 8.00% Unsecured Senior Notes due 2020 - carrying value (590,041,303 ) —</t>
  </si>
  <si>
    <t>CRUDE OIL AND NATURAL GAS PROPERTIES (Tables)</t>
  </si>
  <si>
    <t>Preliminary estimate of the fair values of the assets and liabilities</t>
  </si>
  <si>
    <t>The following table reflects a preliminary estimate of the fair values of the net assets and liabilities as of the date of acquisition, which are subject to customary post-closing adjustments: (in thousands) Fair value of net assets: Proved oil and natural gas properties $ 59,978 Asset retirement cost 154 Total assets acquired 60,132 Asset retirement obligations (154 ) Net assets acquired $ 59,978 Fair value of consideration paid for net assets: Cash consideration $ 44,738 Issuance of common stock (6.0 million shares at $2.54 per share) 15,240 Total fair value of consideration transferred $ 59,978 The following table reflects a preliminary estimate of the fair values of the net assets and liabilities as of the date of acquisition, which are subject to customary post-closing adjustments: (in thousands) Fair value of net assets: Proved oil and natural gas properties $ 146,134 Asset retirement cost 644 Total assets acquired 146,778 Asset retirement obligations (644 ) Net assets acquired $ 146,134 Fair value of consideration paid for net assets: Cash consideration $ 48,189 Issuance of common stock ($25.8 million shares at $3.44 per share) 88,592 Contingent consideration 9,353 Total fair value of consideration transferred $ 146,134</t>
  </si>
  <si>
    <t>Pro forma information</t>
  </si>
  <si>
    <t>The summarized unaudited pro forma information may not be indicative of the results that would have occurred had the Company completed this acquisition as of January 1, 2017, or that would be attained in the future. Three Months Ended Nine Months Ended (in thousands) 2018 2017 2018 2017 Revenues $ 122,729 $ 52,277 $ 286,405 $ 210,726 Net Income (Loss) 31,047 (13,299 ) (48,296 ) 24,370</t>
  </si>
  <si>
    <t>LONG-TERM DEBT (Tables)</t>
  </si>
  <si>
    <t>Schedule of long-term debt instruments</t>
  </si>
  <si>
    <t>The Company’s long-term debt consists of the following: September 30, 2018 Principal Balance Unamortized Net Discount Debt Issuance Costs, Net Long-term Debt, Net 8% Senior Notes $ 102,812,000 $ (137,064 ) $ (688,685 ) 101,986,251 Second Lien Notes 344,279,000 — (4,565,587 ) 339,713,413 Term Loan Credit Agreement 360,000,000 — (12,171,617 ) 347,828,383 Total $ 807,091,000 $ (137,064 ) $ (17,425,889 ) $ 789,528,047 December 31, 2017 Principal Balance Unamortized Net Discount Debt Issuance Costs, Net Long-term Debt, Net 8% Senior Notes $ 700,000,000 $ (1,197,954 ) $ (6,847,557 ) 691,954,489 Term Loan Credit Agreement 300,000,000 — (12,630,267 ) 287,369,733 Total $ 1,000,000,000 $ (1,197,954 ) $ (19,477,824 ) $ 979,324,222</t>
  </si>
  <si>
    <t>COMMON AND PREFERRED STOCK (Tables)</t>
  </si>
  <si>
    <t>Schedule of changes in the number of shares of common stock outstanding</t>
  </si>
  <si>
    <t>The following is a schedule of changes in the number of shares of common stock outstanding during the nine months ended September 30, 2018 and the year ended December 31, 2017 : Nine Months Ended September 30, 2018 Year Ended December 31, 2017 Beginning Balance 66,791,633 63,259,781 Stock Options Exercised - Net 62,500 — Restricted Stock Grants 3,195,302 911,355 Debt Exchanges 136,063,799 — Equity Offerings 96,926,019 — Stock Consideration for Acquisitions of Oil and Natural Gas Properties 32,253,578 — Legal Settlement — 3,000,000 Other Surrenders - Tax Obligations (172,759 ) (270,510 ) Other Forfeitures (910,086 ) (108,993 ) Ending Balance 334,209,986 66,791,633</t>
  </si>
  <si>
    <t>STOCK OPTIONS/STOCK-BASED COMPENSATION AND WARRANTS (Tables)</t>
  </si>
  <si>
    <t>Outstanding restricted stock awards and activity</t>
  </si>
  <si>
    <t>The following table reflects the outstanding restricted stock awards subject only to time-based vesting and activity related thereto for the nine months ended September 30, 2018 : Nine Months Ended Number of Weighted-Average Grant Date Fair Value (per Award) Restricted Stock Awards: Restricted Shares Outstanding at Beginning of Period 1,721,533 $ 3.65 Shares Granted 950,355 2.64 Lapse of Restrictions (812,775 ) 3.09 Shares Forfeited (910,086 ) 3.97 Restricted Shares Outstanding at End of Period 949,027 $ 2.80</t>
  </si>
  <si>
    <t>Outstanding stock option activity</t>
  </si>
  <si>
    <t>The following table reflects the outstanding stock option awards and the activity related thereto for the nine months ended September 30, 2018 : Stock Option Awards (1) Weighted-Average Exercise Price Weighted Average Contractual Term Outstanding as of 12/31/2017 250,000 $ 2.79 1.0 Granted — — Exercised (1) (250,000 ) — Expired or canceled — — Forfeited — — Outstanding as of 9/30/2018 — $ — — ____________ (1) All 250,000 stock options were exercised in August 2018 pursuant to a net exercise, whereby 187,500 shares were surrendered to cover the aggregate exercise price and the remaining 62,500 shares were issued to the holder.</t>
  </si>
  <si>
    <t>Stock awards</t>
  </si>
  <si>
    <t>The assumptions used to estimate the fair value of the Performance Award II granted as of the date presented are as follows: June 1, 2018 Risk-free interest rate 2.10 % Dividend yield — % Expected volatility 100.00 % Company's closing stock price on grant date $ 2.70 Fair value per Performance Award II $ 1.67 Shares under Performance Award II vest contingent on the Company’s average closing stock price for the last twenty trading days of 2018 compared to specified targets, as follows: Performance Aggregate Shares Vested Less than Target I 0 shares Target I to Target II 334,500 shares Target II to Target III 674,000 shares Greater than or equal to Target III 1,018,500 shares Shares under Performance Award I vest contingent on the Company’s fourth quarter annualized Adjusted EBITDA as compared to specified targets, as follows: Performance Aggregate Shares Vested Less than Target I 0 shares Target I to Target II 334,500 shares Target II to Target III 674,000 shares Greater than or equal to Target III 1,018,500 shares</t>
  </si>
  <si>
    <t>Performance awards</t>
  </si>
  <si>
    <t>The following table summarizes the Performance Award I activity for the nine months ended September 30, 2018 : Nine Months Ended September 30, 2018 Number of Weighted-Average Grant Date Fair Value (per Award) Outstanding as of 12/31/2017 — $ — Shares Granted 1,018,500 2.70 Lapse of Restrictions — — Shares Forfeited — — Outstanding as of 9/30/2018 1,018,500 $ 2.70 The following table summarizes the Performance Award II activity for the nine months ended September 30, 2018 : Nine Months Ended September 30, 2018 Number of Weighted-Average Grant Date Fair Value (per Award) Outstanding as of 12/31/2017 — $ — Shares Granted 1,018,500 1.67 Lapse of Restrictions — — Shares Forfeited — — Outstanding as of 9/30/2018 1,018,500 $ 1.67</t>
  </si>
  <si>
    <t>INCOME TAXES (Tables)</t>
  </si>
  <si>
    <t>Income tax provision (benefit)</t>
  </si>
  <si>
    <t>The income tax provision (benefit) for the three and nine months ended September 30, 2018 and 2017 consists of the following: Three Months Ended Nine Months Ended 2018 2017 2018 2017 Current Income Tax Provision (Benefit) $ — $ — $ — $ — Deferred Income Tax Provision (Benefit) Federal 3,812,000 (5,461,000 ) (14,748,000 ) 5,188,000 State 840,000 (492,000 ) (3,251,000 ) 468,000 Valuation Allowance (4,652,000 ) 5,953,000 17,999,000 (5,656,000 ) Total Income Tax Provision (Benefit) $ — $ — $ — $ —</t>
  </si>
  <si>
    <t>FAIR VALUE (Tables)</t>
  </si>
  <si>
    <t>Financial instruments measured at fair value on recurring basis</t>
  </si>
  <si>
    <t>The following tables set forth by level within the fair value hierarchy the Company’s financial assets and liabilities that were accounted for at fair value on a recurring basis: Fair Value Measurements at September 30, 2018 Using Quoted Prices In Active Markets for Identical Assets (Liabilities) Significant Other Observable Inputs Significant Unobservable Inputs Commodity Derivatives – Current Liabilities (crude oil price and basis swaps) — (61,637,192 ) — Commodity Derivatives – Noncurrent Liabilities (crude oil price and basis swaps) — (40,844,343 ) — Contingent Consideration – Current Liabilities — — (8,334,160 ) Contingent Consideration – Noncurrent Liabilities — — (1,018,570 ) Debt Exchange Derivatives – Current Liabilities — — (6,030,363 ) Debt Exchange Derivatives – Noncurrent Liabilities — — (260,967 ) Total $ — $ (102,481,535 ) $ (15,644,060 ) Fair Value Measurements at December 31, 2017 Using Quoted Prices In Active Markets for Identical Assets (Liabilities) Significant Other Observable Inputs Significant Unobservable Inputs Commodity Derivatives – Current Liabilities (crude oil swaps) — (18,681,891 ) — Commodity Derivatives – Noncurrent Liabilities (crude oil swaps) — (11,496,929 ) — Total $ — $ (30,178,820 ) $ —</t>
  </si>
  <si>
    <t>Changes in fair value of financing instruments classified as Level 3</t>
  </si>
  <si>
    <t>The following table summarizes the changes in fair value of the Company’s financial instruments classified as Level 3 in the fair value hierarchy: (in thousands) Nine Months Ended September 30, 2018 Beginning Balance — Debt exchange derivative liability 19,354 Contingent consideration 9,353 Debt exchange derivative liability settlements (3,042 ) Change in fair value of debt exchange derivative liability (10,021 ) Ending Balance 15,644</t>
  </si>
  <si>
    <t>DERIVATIVE INSTRUMENTS AND PRICE RISK MANAGEMENT (Tables)</t>
  </si>
  <si>
    <t>Schedule of non-cash gains or losses on derivative contracts</t>
  </si>
  <si>
    <t>The following table presents cash settlements on matured or liquidated derivative instruments and non-cash gains and losses on open derivative instruments for the periods presented. Cash receipts and payments below reflect proceeds received upon early liquidation of derivative positions and gains or losses on derivative contracts which matured during the period, calculated as the difference between the contract price and the market settlement price of matured contracts. Non-cash gains and losses below represent the change in fair value of derivative instruments which continue to be held at period-end and the reversal of previously recognized non-cash gains or losses on derivative contracts that matured or were liquidated during the period. Three Months Ended Nine Months Ended 2018 2017 2018 2017 Cash Received (Paid) on Settled Derivatives $ (12,922,603 ) $ 3,395,117 $ (33,319,597 ) $ 5,640,488 Non-Cash Mark-to-Market Gain (Loss) on Derivatives (30,225,470 ) (16,058,370 ) (72,302,715 ) 15,170,174 Gain (Loss) on Derivative Instruments, Net $ (43,148,073 ) $ (12,663,253 ) $ (105,622,312 ) $ 20,810,662</t>
  </si>
  <si>
    <t>Schedule of weighted average price of open commodity derivative contracts</t>
  </si>
  <si>
    <t>The following table reflects the weighted average price of open commodity price swap derivative contracts as of September 30, 2018 , by year with associated volumes. Year Volumes (Bbl) Weighted Average Price ($) 2018 1,611,300 $ 62.01 2019 4,793,480 59.56 2020 2,699,580 56.91 2021 and beyond 631,600 55.67</t>
  </si>
  <si>
    <t>Schedule of derivatives</t>
  </si>
  <si>
    <t>The following table reflects open commodity basis swap contracts as of September 30, 2018 . Settlement Period Oil (Barrels) Weighted 01/01/19 – 12/31/19 3,650,000 $ (2.41 ) The tables presented below provide reconciliation between the gross assets and liabilities and the amounts reflected on the balance sheet. The amounts presented exclude derivative settlement receivables and payables as of the balance sheet dates. Estimated Fair Value at September 30, 2018 Gross Amounts of Gross Amounts Offset Net Amounts of Assets (Liabilities) Presented in the Balance Sheet Offsetting of Derivative Assets: Current Assets $ 2,255,203 $ (2,255,203 ) $ — Noncurrent Assets 903,699 (903,699 ) — Total Derivative Assets $ 3,158,902 $ (3,158,902 ) $ — Offsetting of Derivative Liabilities: Current Liabilities $ (63,892,395 ) $ 2,255,203 $ (61,637,192 ) Noncurrent Liabilities (41,748,042 ) 903,699 (40,844,343 ) Total Derivative Liabilities $ (105,640,437 ) $ 3,158,902 $ (102,481,535 ) Estimated Fair Value at December 31, 2017 Gross Amounts of Gross Amounts Offset Net Amounts of Assets (Liabilities) Presented in the Balance Sheet Offsetting of Derivative Assets: Current Assets $ — $ — $ — Non-Current Assets — — — Total Derivative Assets $ — $ — $ — Offsetting of Derivative Liabilities: Current Liabilities $ (18,681,891 ) $ — $ (18,681,891 ) Non-Current Liabilities (11,496,929 ) — (11,496,929 ) Total Derivative Liabilities $ (30,178,820 ) $ — $ (30,178,820 )</t>
  </si>
  <si>
    <t>Derivatives instruments balance sheet location</t>
  </si>
  <si>
    <t>The following table sets forth the amounts, on a gross basis, and classification of the Company’s outstanding derivative financial instruments at September 30, 2018 and December 31, 2017 , respectively. Certain amounts may be presented on a net basis on the condensed financial statements when such amounts are with the same counterparty and subject to a master netting arrangement. Type of Crude Oil Contract Balance Sheet Location September 30, 2018 Estimated Fair Value December 31, 2017 Estimated Fair Value Derivative Assets: Swap Price Contracts Current Assets $ — $ — Basis Swap Contracts Current Assets 2,255,203 — Swap Price Contracts Noncurrent Assets 930 — Basis Swap Contracts Noncurrent Assets 902,769 — Total Derivative Assets $ 3,158,902 $ — Derivative Liabilities: Swap Price Contracts Current Liabilities $ (63,781,993 ) $ (18,681,891 ) Basis Swap Contracts Current Liabilities (110,402 ) — Swap Price Contracts Noncurrent Liabilities (41,730,235 ) (11,496,929 ) Basis Swap Contracts Noncurrent Liabilities (17,807 ) — Total Derivative Liabilities $ (105,640,437 ) $ (30,178,820 )</t>
  </si>
  <si>
    <t>SIGNIFICANT ACCOUNTING POLICIES - Narrative (Details)</t>
  </si>
  <si>
    <t>Sep. 30, 2018USD ($)revenue_sourcegeographic_areashares</t>
  </si>
  <si>
    <t>Sep. 30, 2017USD ($)shares</t>
  </si>
  <si>
    <t>Dec. 31, 2017USD ($)</t>
  </si>
  <si>
    <t>May 18, 2015USD ($)</t>
  </si>
  <si>
    <t>May 13, 2013USD ($)</t>
  </si>
  <si>
    <t>Accounts Receivable, Net [Abstract]</t>
  </si>
  <si>
    <t>Allowance for doubtful accounts</t>
  </si>
  <si>
    <t>Advance to Operators [Abstract]</t>
  </si>
  <si>
    <t>Period for advance payments to be applied against joint interest billings</t>
  </si>
  <si>
    <t>90 days</t>
  </si>
  <si>
    <t>Property, Plant and Equipment [Abstract]</t>
  </si>
  <si>
    <t>Depreciation expense</t>
  </si>
  <si>
    <t>Debt Issuance Costs [Abstract]</t>
  </si>
  <si>
    <t>Amortization of debt issuance costs</t>
  </si>
  <si>
    <t>Write-off of debt issuance costs</t>
  </si>
  <si>
    <t>Bond Premium/Discount on Senior Notes [Abstract]</t>
  </si>
  <si>
    <t>Revenue from contract with customer, number of revenue sources | revenue_source</t>
  </si>
  <si>
    <t>Number of geographic areas in which entity operates | geographic_area</t>
  </si>
  <si>
    <t>Income Taxes [Abstract]</t>
  </si>
  <si>
    <t>Valuation allowance</t>
  </si>
  <si>
    <t>Potentially dilutive shares (in shares) | shares</t>
  </si>
  <si>
    <t>Impairment of other long-lived assets</t>
  </si>
  <si>
    <t>Stock Options</t>
  </si>
  <si>
    <t>Oil</t>
  </si>
  <si>
    <t>Natural Gas and NGL</t>
  </si>
  <si>
    <t>Senior Notes Due 2020</t>
  </si>
  <si>
    <t>Amortization of bond premium</t>
  </si>
  <si>
    <t>Amortization of bond discount</t>
  </si>
  <si>
    <t>Senior Unsecured Notes | Senior Notes Due 2020</t>
  </si>
  <si>
    <t>Bond premium</t>
  </si>
  <si>
    <t>Bond discount</t>
  </si>
  <si>
    <t>Minimum</t>
  </si>
  <si>
    <t>Property and equipment, estimated useful lives</t>
  </si>
  <si>
    <t>3 years</t>
  </si>
  <si>
    <t>Maximum</t>
  </si>
  <si>
    <t>7 years</t>
  </si>
  <si>
    <t>Loss contingency accounts receivable</t>
  </si>
  <si>
    <t>Accounts receivable</t>
  </si>
  <si>
    <t>SIGNIFICANT ACCOUNTING POLICIES - Capitalized Costs (Details) - USD ($)</t>
  </si>
  <si>
    <t>Full Cost Method [Abstract]</t>
  </si>
  <si>
    <t>Capitalized Certain Payroll and Other Internal Costs</t>
  </si>
  <si>
    <t>Capitalized Interest Costs</t>
  </si>
  <si>
    <t>Minimum percentage of proved reserves sold to be considered a significant alteration (percent)</t>
  </si>
  <si>
    <t>25.00%</t>
  </si>
  <si>
    <t>Discount rate (percent)</t>
  </si>
  <si>
    <t>10.00%</t>
  </si>
  <si>
    <t>Capitalized costs related to expired leases subject to depletion</t>
  </si>
  <si>
    <t>SIGNIFICANT ACCOUNTING POLICIES - Reconciliation of EPS (Details) - shares</t>
  </si>
  <si>
    <t>Weighted Average Common Shares Outstanding – Basic</t>
  </si>
  <si>
    <t>Plus: Potentially Dilutive Common Shares Including Stock Options and Restricted Stock</t>
  </si>
  <si>
    <t>Weighted Average Common Shares Outstanding – Diluted</t>
  </si>
  <si>
    <t>Restricted Stock and Stock Options Excluded From EPS Due To The Anti-Dilutive Effect</t>
  </si>
  <si>
    <t>SIGNIFICANT ACCOUNTING POLICIES - Supplemental Cash Flow Information (Details) - USD ($)</t>
  </si>
  <si>
    <t>12 Months Ended</t>
  </si>
  <si>
    <t>Supplemental Cash Items:</t>
  </si>
  <si>
    <t>Cash Paid During the Period for Interest</t>
  </si>
  <si>
    <t>Cash Paid During the Period for Income Taxes</t>
  </si>
  <si>
    <t>Noncash Investing and Financing Items [Abstract]</t>
  </si>
  <si>
    <t>Oil and Natural Gas Properties Included in Accounts Payable</t>
  </si>
  <si>
    <t>Capitalized Asset Retirement Obligations</t>
  </si>
  <si>
    <t>Change in Prepaid Expenses and Other</t>
  </si>
  <si>
    <t>Compensation Capitalized on Oil and Gas Properties</t>
  </si>
  <si>
    <t>Debt Exchange Derivative Liability - fair value at issuance date</t>
  </si>
  <si>
    <t>Second Lien Notes due 2023</t>
  </si>
  <si>
    <t>Issuance of 8.50% Second Lien Notes due 2023</t>
  </si>
  <si>
    <t>Unsecured Senior Notes due 2020</t>
  </si>
  <si>
    <t>8.00% Unsecured Senior Notes due 2020 - carrying value</t>
  </si>
  <si>
    <t>Oil and Natural Gas Properties</t>
  </si>
  <si>
    <t>CRUDE OIL AND NATURAL GAS PROPERTIES - Narrative (Details)</t>
  </si>
  <si>
    <t>Sep. 30, 2018USD ($)a</t>
  </si>
  <si>
    <t>Sep. 30, 2017USD ($)</t>
  </si>
  <si>
    <t>Dec. 31, 2017USD ($)a</t>
  </si>
  <si>
    <t>Acquisitions [Abstract]</t>
  </si>
  <si>
    <t>Unproved Properties [Abstract]</t>
  </si>
  <si>
    <t>Unproven leasehold interests (in acres) | a</t>
  </si>
  <si>
    <t>Anticipated future period over which excluded costs will become subject to depletion</t>
  </si>
  <si>
    <t>5 years</t>
  </si>
  <si>
    <t>Impairment costs related to expired leases subject to depletion</t>
  </si>
  <si>
    <t>CRUDE OIL AND NATURAL GAS PROPERTIES - Acquisitions (Details)</t>
  </si>
  <si>
    <t>Sep. 30, 2018USD ($)</t>
  </si>
  <si>
    <t>Sep. 17, 2018USD ($)wella$ / sharesshares</t>
  </si>
  <si>
    <t>Jun. 04, 2018USD ($)a$ / sharesshares</t>
  </si>
  <si>
    <t>Apr. 25, 2018well</t>
  </si>
  <si>
    <t>Asset Acquisition [Line Items]</t>
  </si>
  <si>
    <t>Proved oil and natural gas properties</t>
  </si>
  <si>
    <t>Net assets acquired</t>
  </si>
  <si>
    <t>Cash consideration</t>
  </si>
  <si>
    <t>Pivotal Entities</t>
  </si>
  <si>
    <t>Number of net PDP wells acquired (wells) | well</t>
  </si>
  <si>
    <t>Number of net PDNP wells acquired (wells) | well</t>
  </si>
  <si>
    <t>Mineral acres acquired, net (in acres) | a</t>
  </si>
  <si>
    <t>Revenue</t>
  </si>
  <si>
    <t>Direct operating expenses</t>
  </si>
  <si>
    <t>Asset retirement cost</t>
  </si>
  <si>
    <t>Asset retirement obligations</t>
  </si>
  <si>
    <t>Adjustment to consideration transferred</t>
  </si>
  <si>
    <t>Issuance of common stock</t>
  </si>
  <si>
    <t>Contingent consideration</t>
  </si>
  <si>
    <t>Total fair value of consideration transferred</t>
  </si>
  <si>
    <t>Number of shares issued (shares) | shares</t>
  </si>
  <si>
    <t>Share price (dollars per share) | $ / shares</t>
  </si>
  <si>
    <t>Revenues</t>
  </si>
  <si>
    <t>Salt Creek Oil and Gas, LLC</t>
  </si>
  <si>
    <t>Number of gross PDP wells acquired (wells) | well</t>
  </si>
  <si>
    <t>Number of gross PDNP wells acquired (wells) | well</t>
  </si>
  <si>
    <t>LONG-TERM DEBT - Schedule of Debt (Details) - USD ($)</t>
  </si>
  <si>
    <t>Nov. 01, 2017</t>
  </si>
  <si>
    <t>Debt Instrument [Line Items]</t>
  </si>
  <si>
    <t>Principal Balance</t>
  </si>
  <si>
    <t>Unamortized Net Discount</t>
  </si>
  <si>
    <t>Debt Issuance Costs, Net</t>
  </si>
  <si>
    <t>Term Loan Credit Agreement</t>
  </si>
  <si>
    <t>3.00%</t>
  </si>
  <si>
    <t>Senior Notes | 8% Senior Notes</t>
  </si>
  <si>
    <t>Second Lien Notes</t>
  </si>
  <si>
    <t>Line of Credit | Term Loan Credit Agreement</t>
  </si>
  <si>
    <t>LONG-TERM DEBT - Narrative (Details)</t>
  </si>
  <si>
    <t>Jul. 01, 2018</t>
  </si>
  <si>
    <t>May 15, 2018USD ($)$ / sharesshares</t>
  </si>
  <si>
    <t>Apr. 16, 2018shares</t>
  </si>
  <si>
    <t>Apr. 10, 2018$ / sharesshares</t>
  </si>
  <si>
    <t>Jan. 31, 2018USD ($)</t>
  </si>
  <si>
    <t>Nov. 01, 2017USD ($)</t>
  </si>
  <si>
    <t>Jun. 30, 2018USD ($)agreementshares</t>
  </si>
  <si>
    <t>Sep. 30, 2018USD ($)agreementshares</t>
  </si>
  <si>
    <t>Sep. 30, 2018USD ($)shares</t>
  </si>
  <si>
    <t>May 18, 2012USD ($)</t>
  </si>
  <si>
    <t>Line of Credit Facility [Line Items]</t>
  </si>
  <si>
    <t>Sale of stock, number of shares issued in transaction (shares) | shares</t>
  </si>
  <si>
    <t>Sale of stock, subscription arrangement amount, maximum</t>
  </si>
  <si>
    <t>Sale of stock, price per share (dollars per share) | $ / shares</t>
  </si>
  <si>
    <t>Number of exchange agreements | agreement</t>
  </si>
  <si>
    <t>Derivative liability</t>
  </si>
  <si>
    <t>Long-term debt, gross</t>
  </si>
  <si>
    <t>Revolving credit facility, maximum borrowing</t>
  </si>
  <si>
    <t>Current borrowing capacity</t>
  </si>
  <si>
    <t>Prepayment rate requirement (percent)</t>
  </si>
  <si>
    <t>100.00%</t>
  </si>
  <si>
    <t>Outstanding balance period used for yield maintenance rate (percent)</t>
  </si>
  <si>
    <t>2 years</t>
  </si>
  <si>
    <t>Term Loan Credit Agreement | Minimum</t>
  </si>
  <si>
    <t>Line of credit facility, covenant compliance, cash to debt ratio</t>
  </si>
  <si>
    <t>Line of credit facility, covenant compliance, cash and cash equivalents including undrawn credit commitments threshold</t>
  </si>
  <si>
    <t>Term Loan Credit Agreement | Maximum</t>
  </si>
  <si>
    <t>Covenant compliance, debt to EBITDAX ratio</t>
  </si>
  <si>
    <t>Term Loan Credit Agreement | LIBOR Loans</t>
  </si>
  <si>
    <t>1.00%</t>
  </si>
  <si>
    <t>Debt instrument, basis spread on variable rate (percent)</t>
  </si>
  <si>
    <t>7.75%</t>
  </si>
  <si>
    <t>Term Loan, Initial Loans</t>
  </si>
  <si>
    <t>Call protection, multiplier interest rate (percent)</t>
  </si>
  <si>
    <t>4.00%</t>
  </si>
  <si>
    <t>Call protection, multiplier interest rate if occurring in the second term (percent)</t>
  </si>
  <si>
    <t>2.00%</t>
  </si>
  <si>
    <t>Term Loan, Delayed Draw Loans</t>
  </si>
  <si>
    <t>Debt term</t>
  </si>
  <si>
    <t>18 months</t>
  </si>
  <si>
    <t>Line of credit outstanding</t>
  </si>
  <si>
    <t>Unused capacity commitment fee (percent)</t>
  </si>
  <si>
    <t>Line of credit facility, call protection, multiplier interest rate, first term</t>
  </si>
  <si>
    <t>36 months</t>
  </si>
  <si>
    <t>Term Loan, Delayed Draw Loans | Maximum</t>
  </si>
  <si>
    <t>Line of credit facility, call protection, multiplier interest rate, second term</t>
  </si>
  <si>
    <t>48 months</t>
  </si>
  <si>
    <t>Term Loan, Incremental Loans</t>
  </si>
  <si>
    <t>Various investors</t>
  </si>
  <si>
    <t>8% Senior Notes Due 2020</t>
  </si>
  <si>
    <t>Number of days in default payment of interest</t>
  </si>
  <si>
    <t>30 days</t>
  </si>
  <si>
    <t>Payment of certain final judgments</t>
  </si>
  <si>
    <t>Number of days related to payment certain final judgments</t>
  </si>
  <si>
    <t>60 days</t>
  </si>
  <si>
    <t>8.000% Senior Notes Due 2020 | 8% Senior Notes Due 2020</t>
  </si>
  <si>
    <t>8.000% Senior Notes Due 2020 | Senior Notes</t>
  </si>
  <si>
    <t>8.000% Senior Notes Due 2020 | Senior Notes | Maximum</t>
  </si>
  <si>
    <t>Senior Second Lien Notes Due 2023</t>
  </si>
  <si>
    <t>Maximum outstanding principal amount of senior notes under debt covenant</t>
  </si>
  <si>
    <t>Senior Second Lien Notes Due 2023 | Second Lien Notes</t>
  </si>
  <si>
    <t>8.50%</t>
  </si>
  <si>
    <t>Interest rate increase (percent)</t>
  </si>
  <si>
    <t>Maximum rate of increase in interest rate</t>
  </si>
  <si>
    <t>Cash interest rate threshold (percent)</t>
  </si>
  <si>
    <t>9.50%</t>
  </si>
  <si>
    <t>Percent of net cash proceeds of asset sales for debt prepayment (percent)</t>
  </si>
  <si>
    <t>Threshold amount of casualty events and condemnations</t>
  </si>
  <si>
    <t>Redemption price, percentage of principal amount repurchased (percent)</t>
  </si>
  <si>
    <t>101.00%</t>
  </si>
  <si>
    <t>Senior Second Lien Notes Due 2023 | Second Lien Notes | From and after May 15, 2018 until May 15, 2021</t>
  </si>
  <si>
    <t>Redemption price (percent)</t>
  </si>
  <si>
    <t>104.00%</t>
  </si>
  <si>
    <t>Senior Second Lien Notes Due 2023 | Second Lien Notes | On and after May 15, 2021 until May 15, 2022</t>
  </si>
  <si>
    <t>102.00%</t>
  </si>
  <si>
    <t>Senior Second Lien Notes Due 2023 | Second Lien Notes | On and after May 15, 2022</t>
  </si>
  <si>
    <t>The Original Notes | 8% Senior Notes Due 2020</t>
  </si>
  <si>
    <t>Principal amount of senior unsecured notes</t>
  </si>
  <si>
    <t>The 2013 Follow-on Notes | 8% Senior Notes Due 2020</t>
  </si>
  <si>
    <t>Price of senior unsecured notes (percent)</t>
  </si>
  <si>
    <t>105.25%</t>
  </si>
  <si>
    <t>Additional amount of senior unsecured notes</t>
  </si>
  <si>
    <t>The 2015 Mirror Notes | 8% Senior Notes Due 2020</t>
  </si>
  <si>
    <t>95.00%</t>
  </si>
  <si>
    <t>Exchange Agreement</t>
  </si>
  <si>
    <t>Repayments of senior note</t>
  </si>
  <si>
    <t>Exchange Agreement | Exchangeable Debt</t>
  </si>
  <si>
    <t>Exchange Agreement | Other Supporting Noteholders</t>
  </si>
  <si>
    <t>Exchange Agreement | Various investors</t>
  </si>
  <si>
    <t>Exchange Agreement | Common Stock</t>
  </si>
  <si>
    <t>Debt conversion, converted instrument, amount</t>
  </si>
  <si>
    <t>Exchange Agreement | 8.000% Senior Notes Due 2020 | 8% Senior Notes Due 2020</t>
  </si>
  <si>
    <t>Debt conversion, original debt, percent of outstanding debt (percent)</t>
  </si>
  <si>
    <t>71.00%</t>
  </si>
  <si>
    <t>Exchange Agreement | Senior Second Lien Notes Due 2023</t>
  </si>
  <si>
    <t>Second lien notes</t>
  </si>
  <si>
    <t>TRT and Affiliates | 8.000% Senior Notes Due 2020</t>
  </si>
  <si>
    <t>TRT and Affiliates | Exchange Agreement | 8.000% Senior Notes Due 2020 | 8% Senior Notes Due 2020</t>
  </si>
  <si>
    <t>Debt converted</t>
  </si>
  <si>
    <t>COMMON AND PREFERRED STOCK - Narrative (Details) - USD ($)</t>
  </si>
  <si>
    <t>Sep. 17, 2018</t>
  </si>
  <si>
    <t>Jun. 04, 2018</t>
  </si>
  <si>
    <t>May 15, 2018</t>
  </si>
  <si>
    <t>Apr. 16, 2018</t>
  </si>
  <si>
    <t>Apr. 10, 2018</t>
  </si>
  <si>
    <t>Aug. 31, 2018</t>
  </si>
  <si>
    <t>Jun. 30, 2018</t>
  </si>
  <si>
    <t>Jan. 31, 2018</t>
  </si>
  <si>
    <t>Aug. 01, 2018</t>
  </si>
  <si>
    <t>Jul. 31, 2018</t>
  </si>
  <si>
    <t>May 31, 2011</t>
  </si>
  <si>
    <t>Share-based Compensation Arrangement by Share-based Payment Award [Line Items]</t>
  </si>
  <si>
    <t>Total shares of preferred and common stock authorized for issuance (shares)</t>
  </si>
  <si>
    <t>Stock Activity [Abstract]</t>
  </si>
  <si>
    <t>Fair value of common stock surrendered by certain employees to cover tax obligations</t>
  </si>
  <si>
    <t>Shares forfeited (shares)</t>
  </si>
  <si>
    <t>Exchange Transaction [Abstract]</t>
  </si>
  <si>
    <t>Sale of stock, number of shares issued in transaction (shares)</t>
  </si>
  <si>
    <t>Proceeds from issuance of common stock</t>
  </si>
  <si>
    <t>Stock Repurchase Program [Abstract]</t>
  </si>
  <si>
    <t>Stock repurchase program, amount approved</t>
  </si>
  <si>
    <t>Stock repurchased (shares)</t>
  </si>
  <si>
    <t>Acquisition Agreement [Abstract]</t>
  </si>
  <si>
    <t>Business acquisition, equity interest issued or issuable, number of shares (in shares)</t>
  </si>
  <si>
    <t>Number of shares issued (shares)</t>
  </si>
  <si>
    <t>Certain employees</t>
  </si>
  <si>
    <t>Common stock surrendered by certain employees to cover tax obligations (shares)</t>
  </si>
  <si>
    <t>Chief Executive Officer</t>
  </si>
  <si>
    <t>Total amount of share-based compensation expense that was reversed in connection with the termination</t>
  </si>
  <si>
    <t>COMMON AND PREFERRED STOCK - Changes in Equity (Details) - shares</t>
  </si>
  <si>
    <t>1 Months Ended</t>
  </si>
  <si>
    <t>Changes in the number of shares of common stock outstanding [Roll forward]</t>
  </si>
  <si>
    <t>Beginning Balance</t>
  </si>
  <si>
    <t>Stock Options Exercised - Net</t>
  </si>
  <si>
    <t>Restricted Stock Grants</t>
  </si>
  <si>
    <t>Debt Exchanges</t>
  </si>
  <si>
    <t>Equity Offerings and Acquisitions</t>
  </si>
  <si>
    <t>Legal Settlement</t>
  </si>
  <si>
    <t>Other Surrenders - Tax Obligations</t>
  </si>
  <si>
    <t>Other Forfeitures</t>
  </si>
  <si>
    <t>Ending Balance</t>
  </si>
  <si>
    <t>STOCK OPTIONS/STOCK-BASED COMPENSATION AND WARRANTS - Narrative (Details) $ in Millions</t>
  </si>
  <si>
    <t>Sep. 30, 2018USD ($)dayshares</t>
  </si>
  <si>
    <t>Jul. 19, 2018shares</t>
  </si>
  <si>
    <t>Shares granted (shares)</t>
  </si>
  <si>
    <t>Unrecognized compensation expense | $</t>
  </si>
  <si>
    <t>Unrecognized compensation expense, recognized period</t>
  </si>
  <si>
    <t>1 year 1 month 6 days</t>
  </si>
  <si>
    <t>Percent of forfeiture rate assumed for restricted stock (percent)</t>
  </si>
  <si>
    <t>0.00%</t>
  </si>
  <si>
    <t>Performance Award I</t>
  </si>
  <si>
    <t>Compensation expense | $</t>
  </si>
  <si>
    <t>Threshold trading days | day</t>
  </si>
  <si>
    <t>Performance Award II</t>
  </si>
  <si>
    <t>Performance Award II | Director</t>
  </si>
  <si>
    <t>2018 Equity Incentive Plan</t>
  </si>
  <si>
    <t>Shares authorized for grant (shares)</t>
  </si>
  <si>
    <t>Shares available for future awards (shares)</t>
  </si>
  <si>
    <t>2013 Equity Incentive Plan</t>
  </si>
  <si>
    <t>STOCK OPTIONS/STOCK-BASED COMPENSATION AND WARRANTS - Awards (Details)</t>
  </si>
  <si>
    <t>Sep. 30, 2018$ / sharesshares</t>
  </si>
  <si>
    <t>Number of Shares</t>
  </si>
  <si>
    <t>Outstanding, beginning (shares) | shares</t>
  </si>
  <si>
    <t>Shares Granted (shares) | shares</t>
  </si>
  <si>
    <t>Lapse of Restrictions (shares) | shares</t>
  </si>
  <si>
    <t>Shares Forfeited (shares) | shares</t>
  </si>
  <si>
    <t>Outstanding, ending (shares) | shares</t>
  </si>
  <si>
    <t>Weighted-Average Grant Date Fair Value (per Award)</t>
  </si>
  <si>
    <t>Outstanding, beginning (dollars per share) | $ / shares</t>
  </si>
  <si>
    <t>Shares Granted (dollars per share) | $ / shares</t>
  </si>
  <si>
    <t>Lapse of Restrictions (dollars per share) | $ / shares</t>
  </si>
  <si>
    <t>Shares Forfeited (dollars per share) | $ / shares</t>
  </si>
  <si>
    <t>Outstanding, ending (dollars per share) | $ / shares</t>
  </si>
  <si>
    <t>STOCK OPTIONS/STOCK-BASED COMPENSATION AND WARRANTS - Stock Options Outstanding (Details) - $ / shares</t>
  </si>
  <si>
    <t>Stock Option Awards</t>
  </si>
  <si>
    <t>Outstanding, beginning (shares)</t>
  </si>
  <si>
    <t>Granted (shares)</t>
  </si>
  <si>
    <t>Exercised (shares)</t>
  </si>
  <si>
    <t>Expired or canceled (shares)</t>
  </si>
  <si>
    <t>Forfeited (shares)</t>
  </si>
  <si>
    <t>Outstanding, ending (shares)</t>
  </si>
  <si>
    <t>Weighted-Average Exercise Price</t>
  </si>
  <si>
    <t>Outstanding, beginning (dollars per share)</t>
  </si>
  <si>
    <t>Granted (dollars per share)</t>
  </si>
  <si>
    <t>Exercised (dollars per share)</t>
  </si>
  <si>
    <t>Expired or canceled (dollars per share)</t>
  </si>
  <si>
    <t>Forfeited (dollars per share)</t>
  </si>
  <si>
    <t>Outstanding, ending (dollars per share)</t>
  </si>
  <si>
    <t>Weighted Average Contractual Term</t>
  </si>
  <si>
    <t>0 years</t>
  </si>
  <si>
    <t>1 year</t>
  </si>
  <si>
    <t>Stock option exercised (shares)</t>
  </si>
  <si>
    <t>STOCK OPTIONS/STOCK-BASED COMPENSATION AND WARRANTS - Targets (Details)</t>
  </si>
  <si>
    <t>Sep. 30, 2018shares</t>
  </si>
  <si>
    <t>Performance Award I | Less than Target I</t>
  </si>
  <si>
    <t>Aggregate shares vested (shares)</t>
  </si>
  <si>
    <t>Performance Award I | Target I to Target II</t>
  </si>
  <si>
    <t>Performance Award I | Target II to Target III</t>
  </si>
  <si>
    <t>Performance Award I | Greater than or equal to Target III</t>
  </si>
  <si>
    <t>Performance Award II | Less than Target I</t>
  </si>
  <si>
    <t>Performance Award II | Target I to Target II</t>
  </si>
  <si>
    <t>Performance Award II | Target II to Target III</t>
  </si>
  <si>
    <t>Performance Award II | Greater than or equal to Target III</t>
  </si>
  <si>
    <t>STOCK OPTIONS/STOCK-BASED COMPENSATION AND WARRANTS - Assumptions (Details) - Performance Award II</t>
  </si>
  <si>
    <t>Jun. 01, 2018$ / shares</t>
  </si>
  <si>
    <t>Risk-free interest rate</t>
  </si>
  <si>
    <t>2.10%</t>
  </si>
  <si>
    <t>Dividend yield</t>
  </si>
  <si>
    <t>Expected volatility</t>
  </si>
  <si>
    <t>Company's closing stock price on grant date (dollars per share)</t>
  </si>
  <si>
    <t>Fair value per Performance Award II (dollars per share)</t>
  </si>
  <si>
    <t>RELATED PARTY TRANSACTIONS (Details) - USD ($)</t>
  </si>
  <si>
    <t>May 18, 2012</t>
  </si>
  <si>
    <t>Related Party Transaction [Line Items]</t>
  </si>
  <si>
    <t>Long-term debt</t>
  </si>
  <si>
    <t>Sale of stock, subscription arrangement, equity raise, lowest price per share (in dollars per share)</t>
  </si>
  <si>
    <t>Sale of stock, price per share (dollars per share)</t>
  </si>
  <si>
    <t>Mr. Akradi</t>
  </si>
  <si>
    <t>Sale of stock, percentage of ownership before transaction (in excess) (percent)</t>
  </si>
  <si>
    <t>5.00%</t>
  </si>
  <si>
    <t>Consideration received from transaction</t>
  </si>
  <si>
    <t>Mr. Reger</t>
  </si>
  <si>
    <t>TRT Holdings, Inc.</t>
  </si>
  <si>
    <t>Exchange Agreement | Robert B. Rowling</t>
  </si>
  <si>
    <t>Exchange Transaction | Common Stock</t>
  </si>
  <si>
    <t>Debt conversion, converted instrument, shares issued (shares)</t>
  </si>
  <si>
    <t>Subscription Arrangement</t>
  </si>
  <si>
    <t>TRT Holdings, Inc. | Exchange Agreement</t>
  </si>
  <si>
    <t>Cresta Investments, LLC | Exchange Agreement</t>
  </si>
  <si>
    <t>8.000% Senior Notes Due 2020 | Senior Unsecured Notes</t>
  </si>
  <si>
    <t>Senior Second Lien Notes Due 2023 | Exchange Agreement</t>
  </si>
  <si>
    <t>Senior Second Lien Notes Due 2023 | Exchange Transaction | Secured Debt</t>
  </si>
  <si>
    <t>TRT and Affiliates | 8.000% Senior Notes Due 2020 | Exchange Agreement | Senior Unsecured Notes</t>
  </si>
  <si>
    <t>COMMITMENTS &amp; CONTINGENCIES (Details) $ in Millions</t>
  </si>
  <si>
    <t>Sep. 30, 2018USD ($)plaintiff</t>
  </si>
  <si>
    <t>Loss Contingencies [Line Items]</t>
  </si>
  <si>
    <t>Loss contingency accounts receivable | $</t>
  </si>
  <si>
    <t>Quiet title action in North Dakota</t>
  </si>
  <si>
    <t>Loss contingency, number of plaintiffs | plaintiff</t>
  </si>
  <si>
    <t>INCOME TAXES (Details) - USD ($)</t>
  </si>
  <si>
    <t>Income tax provision [Abstract]</t>
  </si>
  <si>
    <t>Current Income Tax Provision (Benefit)</t>
  </si>
  <si>
    <t>Deferred Income Tax Provision (Benefit)</t>
  </si>
  <si>
    <t>Federal</t>
  </si>
  <si>
    <t>State</t>
  </si>
  <si>
    <t>Valuation Allowance</t>
  </si>
  <si>
    <t>Total Income Tax Provision (Benefit)</t>
  </si>
  <si>
    <t>Unrecognized tax benefits</t>
  </si>
  <si>
    <t>Unrecognized tax benefits, income tax penalties and interest expense</t>
  </si>
  <si>
    <t>Unrecognized tax benefits, income tax penalties and interest accrued</t>
  </si>
  <si>
    <t>FAIR VALUE - Assets and Liabilities Accounted For At Fair Value On A Recurring Basis (Details) - USD ($)</t>
  </si>
  <si>
    <t>Fair Value, Assets and Liabilities Measured on Recurring and Nonrecurring Basis [Line Items]</t>
  </si>
  <si>
    <t>Contingent Consideration – Current Liabilities</t>
  </si>
  <si>
    <t>Contingent Consideration – Noncurrent Liabilities</t>
  </si>
  <si>
    <t>Debt Exchange Derivatives – Current Liabilities</t>
  </si>
  <si>
    <t>Fair Value, Measurements, Recurring | Quoted Prices In Active Markets for Identical Assets (Liabilities) (Level 1)</t>
  </si>
  <si>
    <t>Commodity Derivatives – Current Liabilities (crude oil swaps)</t>
  </si>
  <si>
    <t>Commodity Derivatives – Noncurrent Liabilities (crude oil swaps)</t>
  </si>
  <si>
    <t>Debt Exchange Derivatives – Noncurrent Liabilities</t>
  </si>
  <si>
    <t>Fair Value, Measurements, Recurring | Significant Other Observable Inputs (Level 2)</t>
  </si>
  <si>
    <t>Fair Value, Measurements, Recurring | Significant Unobservable Inputs (Level 3)</t>
  </si>
  <si>
    <t>FAIR VALUE - Narrative (Details) - USD ($)</t>
  </si>
  <si>
    <t>Fair Value, Balance Sheet Grouping, Financial Statement Captions [Line Items]</t>
  </si>
  <si>
    <t>8% Senior Notes | Estimated Fair Value</t>
  </si>
  <si>
    <t>Fair value of senior unsecured notes</t>
  </si>
  <si>
    <t>8% Senior Notes | Senior Notes</t>
  </si>
  <si>
    <t>Senior Second Lien Notes Due 2023 | Estimated Fair Value</t>
  </si>
  <si>
    <t>Term Loan Credit Agreement | Line of Credit</t>
  </si>
  <si>
    <t>FAIR VALUE - Changes in Level 3 Financial Instruments (Details)</t>
  </si>
  <si>
    <t>Fair Value, Liabilities Measured on Recurring Basis, Unobservable Input Reconciliation [Line Items]</t>
  </si>
  <si>
    <t>Debt exchange derivative liability</t>
  </si>
  <si>
    <t>Issuances</t>
  </si>
  <si>
    <t>Debt exchange derivative liability settlements</t>
  </si>
  <si>
    <t>Change in fair value of debt exchange derivative liability</t>
  </si>
  <si>
    <t>DERIVATIVE INSTRUMENTS AND PRICE RISK MANAGEMENT - Gain (Loss) on Derivative Instruments and Commodity Swap Contracts (Details)</t>
  </si>
  <si>
    <t>Sep. 30, 2018USD ($)$ / bbl</t>
  </si>
  <si>
    <t>Sep. 30, 2018USD ($)$ / bblbbl</t>
  </si>
  <si>
    <t>Non-cash gains or losses on derivative contracts [Abstract]</t>
  </si>
  <si>
    <t>Cash Received (Paid) on Settled Derivatives | $</t>
  </si>
  <si>
    <t>Non-Cash Mark-to-Market Gain (Loss) on Derivatives | $</t>
  </si>
  <si>
    <t>Gain (Loss) on Derivative Instruments, Net | $</t>
  </si>
  <si>
    <t>Total Open Commodity Swaps</t>
  </si>
  <si>
    <t>Oil (in barrels) | bbl</t>
  </si>
  <si>
    <t>Weighted average price (in dollars per barrel) | $ / bbl</t>
  </si>
  <si>
    <t>2021 and beyond</t>
  </si>
  <si>
    <t>Basis Swap Contracts</t>
  </si>
  <si>
    <t>DERIVATIVE INSTRUMENTS AND PRICE RISK MANAGEMENT - Reconciliation between the gross assets and liabilities and the amounts reflected on the balance sheet (Details) - USD ($)</t>
  </si>
  <si>
    <t>Offsetting Assets [Line Items]</t>
  </si>
  <si>
    <t>Total derivative assets</t>
  </si>
  <si>
    <t>Current liabilities</t>
  </si>
  <si>
    <t>Total derivative liabilities</t>
  </si>
  <si>
    <t>Gross Amounts of Recognized Assets, Offsetting of Derivative Assets</t>
  </si>
  <si>
    <t>Gross Amounts Offset in the Balance Sheet, Offsetting of Derivative Assets</t>
  </si>
  <si>
    <t>Net Amounts of Assets Presented in the Balance Sheet, Offsetting of Derivative Assets</t>
  </si>
  <si>
    <t>Gross Amounts of Recognized Assets, Offsetting of Derivative Liabilities</t>
  </si>
  <si>
    <t>Gross Amounts Offset in the Balance Sheet, Offsetting of Derivative Liabilities</t>
  </si>
  <si>
    <t>Net Amounts of Assets Presented in the Balance Sheet, Offsetting of Derivative Liabilities</t>
  </si>
  <si>
    <t>Current Assets</t>
  </si>
  <si>
    <t>Noncurrent Assets</t>
  </si>
  <si>
    <t>Current Liabilities</t>
  </si>
  <si>
    <t>Noncurrent Liabilities</t>
  </si>
  <si>
    <t>Swap Price Contracts | Current Assets</t>
  </si>
  <si>
    <t>Swap Price Contracts | Noncurrent Assets</t>
  </si>
  <si>
    <t>Swap Price Contracts | Current Liabilities</t>
  </si>
  <si>
    <t>Swap Price Contracts | Noncurrent Liabilities</t>
  </si>
  <si>
    <t>Noncurrent liabilities</t>
  </si>
  <si>
    <t>Basis Swap Contracts | Current Assets</t>
  </si>
  <si>
    <t>Basis Swap Contracts | Noncurrent Assets</t>
  </si>
  <si>
    <t>Basis Swap Contracts | Current Liabilities</t>
  </si>
  <si>
    <t>Basis Swap Contracts | Noncurrent Liabilities</t>
  </si>
  <si>
    <t>SUBSEQUENT EVENTS (Details)</t>
  </si>
  <si>
    <t>Nov. 09, 2018USD ($)</t>
  </si>
  <si>
    <t>Oct. 11, 2018USD ($)</t>
  </si>
  <si>
    <t>Oct. 05, 2018USD ($)</t>
  </si>
  <si>
    <t>Oct. 01, 2018USD ($)wella$ / sharesshares</t>
  </si>
  <si>
    <t>Nov. 09, 2018shares</t>
  </si>
  <si>
    <t>May 13, 2013</t>
  </si>
  <si>
    <t>Subsequent Event [Line Items]</t>
  </si>
  <si>
    <t>The 2013 Follow-on Notes | Senior Unsecured Notes</t>
  </si>
  <si>
    <t>Subsequent Event | Revolving Credit Facility</t>
  </si>
  <si>
    <t>Period between maturity dates</t>
  </si>
  <si>
    <t>91 days</t>
  </si>
  <si>
    <t>Covenant compliance, current ratio</t>
  </si>
  <si>
    <t>Percentage of proven reserves where mortgages secured (percent)</t>
  </si>
  <si>
    <t>85.00%</t>
  </si>
  <si>
    <t>Subsequent Event | Revolving Credit Facility | Federal funds effective rate</t>
  </si>
  <si>
    <t>0.50%</t>
  </si>
  <si>
    <t>Subsequent Event | Revolving Credit Facility | LIBOR</t>
  </si>
  <si>
    <t>Subsequent Event | Revolving Credit Facility | LIBOR | Minimum</t>
  </si>
  <si>
    <t>1.75%</t>
  </si>
  <si>
    <t>Subsequent Event | Revolving Credit Facility | LIBOR | Maximum</t>
  </si>
  <si>
    <t>2.75%</t>
  </si>
  <si>
    <t>Subsequent Event | Revolving Credit Facility | Base rate | Minimum</t>
  </si>
  <si>
    <t>0.75%</t>
  </si>
  <si>
    <t>Subsequent Event | Revolving Credit Facility | Base rate | Maximum</t>
  </si>
  <si>
    <t>Subsequent Event | Additional Second Lien Notes | Senior Secured Second Lien Notes</t>
  </si>
  <si>
    <t>Debt issued</t>
  </si>
  <si>
    <t>Subsequent Event | The 2013 Follow-on Notes</t>
  </si>
  <si>
    <t>Repayments of senior unsecured debt</t>
  </si>
  <si>
    <t>Subsequent Event | W Energ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4485</v>
      </c>
    </row>
    <row r="6" spans="1:3">
      <c r="A6" s="4" t="s">
        <v>8</v>
      </c>
      <c r="B6" s="4" t="s">
        <v>9</v>
      </c>
    </row>
    <row r="7" spans="1:3">
      <c r="A7" s="4" t="s">
        <v>10</v>
      </c>
      <c r="B7" s="4" t="s">
        <v>11</v>
      </c>
    </row>
    <row r="8" spans="1:3">
      <c r="A8" s="4" t="s">
        <v>12</v>
      </c>
      <c r="C8" s="5" t="n">
        <v>385680827</v>
      </c>
    </row>
    <row r="9" spans="1:3">
      <c r="A9" s="4" t="s">
        <v>13</v>
      </c>
      <c r="B9" s="4" t="s">
        <v>14</v>
      </c>
    </row>
    <row r="10" spans="1:3">
      <c r="A10" s="4" t="s">
        <v>15</v>
      </c>
      <c r="B10" s="4" t="s">
        <v>14</v>
      </c>
    </row>
    <row r="11" spans="1:3">
      <c r="A11" s="4" t="s">
        <v>16</v>
      </c>
      <c r="B11" s="5" t="n">
        <v>2018</v>
      </c>
    </row>
    <row r="12" spans="1:3">
      <c r="A12" s="4" t="s">
        <v>17</v>
      </c>
      <c r="B12" s="6" t="s">
        <v>18</v>
      </c>
    </row>
    <row r="13" spans="1:3">
      <c r="A13" s="4" t="s">
        <v>19</v>
      </c>
      <c r="B13" s="4" t="s">
        <v>20</v>
      </c>
    </row>
    <row r="14" spans="1:3">
      <c r="A14" s="4" t="s">
        <v>21</v>
      </c>
      <c r="B14" s="4" t="s">
        <v>14</v>
      </c>
    </row>
    <row r="15" spans="1:3">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2965907</v>
      </c>
      <c r="C3" s="7" t="n">
        <v>102183191</v>
      </c>
    </row>
    <row r="4" spans="1:3">
      <c r="A4" s="4" t="s">
        <v>28</v>
      </c>
      <c r="B4" s="5" t="n">
        <v>90476380</v>
      </c>
      <c r="C4" s="5" t="n">
        <v>46851682</v>
      </c>
    </row>
    <row r="5" spans="1:3">
      <c r="A5" s="4" t="s">
        <v>29</v>
      </c>
      <c r="B5" s="5" t="n">
        <v>2552490</v>
      </c>
      <c r="C5" s="5" t="n">
        <v>604977</v>
      </c>
    </row>
    <row r="6" spans="1:3">
      <c r="A6" s="4" t="s">
        <v>30</v>
      </c>
      <c r="B6" s="5" t="n">
        <v>17960647</v>
      </c>
      <c r="C6" s="5" t="n">
        <v>2333288</v>
      </c>
    </row>
    <row r="7" spans="1:3">
      <c r="A7" s="4" t="s">
        <v>31</v>
      </c>
      <c r="B7" s="5" t="n">
        <v>785016</v>
      </c>
      <c r="C7" s="5" t="n">
        <v>785016</v>
      </c>
    </row>
    <row r="8" spans="1:3">
      <c r="A8" s="4" t="s">
        <v>32</v>
      </c>
      <c r="B8" s="5" t="n">
        <v>224740440</v>
      </c>
      <c r="C8" s="5" t="n">
        <v>152758154</v>
      </c>
    </row>
    <row r="9" spans="1:3">
      <c r="A9" s="3" t="s">
        <v>33</v>
      </c>
    </row>
    <row r="10" spans="1:3">
      <c r="A10" s="4" t="s">
        <v>34</v>
      </c>
      <c r="B10" s="5" t="n">
        <v>3001638590</v>
      </c>
      <c r="C10" s="5" t="n">
        <v>2585490133</v>
      </c>
    </row>
    <row r="11" spans="1:3">
      <c r="A11" s="4" t="s">
        <v>35</v>
      </c>
      <c r="B11" s="5" t="n">
        <v>1236986</v>
      </c>
      <c r="C11" s="5" t="n">
        <v>1699344</v>
      </c>
    </row>
    <row r="12" spans="1:3">
      <c r="A12" s="4" t="s">
        <v>36</v>
      </c>
      <c r="B12" s="5" t="n">
        <v>998192</v>
      </c>
      <c r="C12" s="5" t="n">
        <v>981303</v>
      </c>
    </row>
    <row r="13" spans="1:3">
      <c r="A13" s="4" t="s">
        <v>37</v>
      </c>
      <c r="B13" s="5" t="n">
        <v>3003873768</v>
      </c>
      <c r="C13" s="5" t="n">
        <v>2588170780</v>
      </c>
    </row>
    <row r="14" spans="1:3">
      <c r="A14" s="4" t="s">
        <v>38</v>
      </c>
      <c r="B14" s="5" t="n">
        <v>-2185892937</v>
      </c>
      <c r="C14" s="5" t="n">
        <v>-2114951189</v>
      </c>
    </row>
    <row r="15" spans="1:3">
      <c r="A15" s="4" t="s">
        <v>39</v>
      </c>
      <c r="B15" s="5" t="n">
        <v>817980831</v>
      </c>
      <c r="C15" s="5" t="n">
        <v>473219591</v>
      </c>
    </row>
    <row r="16" spans="1:3">
      <c r="A16" s="4" t="s">
        <v>40</v>
      </c>
      <c r="B16" s="5" t="n">
        <v>785000</v>
      </c>
      <c r="C16" s="5" t="n">
        <v>785000</v>
      </c>
    </row>
    <row r="17" spans="1:3">
      <c r="A17" s="4" t="s">
        <v>41</v>
      </c>
      <c r="B17" s="5" t="n">
        <v>20000000</v>
      </c>
      <c r="C17" s="5" t="n">
        <v>0</v>
      </c>
    </row>
    <row r="18" spans="1:3">
      <c r="A18" s="4" t="s">
        <v>42</v>
      </c>
      <c r="B18" s="5" t="n">
        <v>5443131</v>
      </c>
      <c r="C18" s="5" t="n">
        <v>5490934</v>
      </c>
    </row>
    <row r="19" spans="1:3">
      <c r="A19" s="4" t="s">
        <v>43</v>
      </c>
      <c r="B19" s="5" t="n">
        <v>1068949402</v>
      </c>
      <c r="C19" s="5" t="n">
        <v>632253679</v>
      </c>
    </row>
    <row r="20" spans="1:3">
      <c r="A20" s="3" t="s">
        <v>44</v>
      </c>
    </row>
    <row r="21" spans="1:3">
      <c r="A21" s="4" t="s">
        <v>45</v>
      </c>
      <c r="B21" s="5" t="n">
        <v>122279397</v>
      </c>
      <c r="C21" s="5" t="n">
        <v>93152297</v>
      </c>
    </row>
    <row r="22" spans="1:3">
      <c r="A22" s="4" t="s">
        <v>46</v>
      </c>
      <c r="B22" s="5" t="n">
        <v>6334045</v>
      </c>
      <c r="C22" s="5" t="n">
        <v>6339425</v>
      </c>
    </row>
    <row r="23" spans="1:3">
      <c r="A23" s="4" t="s">
        <v>47</v>
      </c>
      <c r="B23" s="5" t="n">
        <v>10266623</v>
      </c>
      <c r="C23" s="5" t="n">
        <v>4836112</v>
      </c>
    </row>
    <row r="24" spans="1:3">
      <c r="A24" s="4" t="s">
        <v>48</v>
      </c>
      <c r="B24" s="5" t="n">
        <v>6030363</v>
      </c>
      <c r="C24" s="5" t="n">
        <v>0</v>
      </c>
    </row>
    <row r="25" spans="1:3">
      <c r="A25" s="4" t="s">
        <v>49</v>
      </c>
      <c r="B25" s="5" t="n">
        <v>61637192</v>
      </c>
      <c r="C25" s="5" t="n">
        <v>18681891</v>
      </c>
    </row>
    <row r="26" spans="1:3">
      <c r="A26" s="4" t="s">
        <v>50</v>
      </c>
      <c r="B26" s="5" t="n">
        <v>8334160</v>
      </c>
      <c r="C26" s="5" t="n">
        <v>0</v>
      </c>
    </row>
    <row r="27" spans="1:3">
      <c r="A27" s="4" t="s">
        <v>51</v>
      </c>
      <c r="B27" s="5" t="n">
        <v>497129</v>
      </c>
      <c r="C27" s="5" t="n">
        <v>565521</v>
      </c>
    </row>
    <row r="28" spans="1:3">
      <c r="A28" s="4" t="s">
        <v>52</v>
      </c>
      <c r="B28" s="5" t="n">
        <v>215378909</v>
      </c>
      <c r="C28" s="5" t="n">
        <v>123575246</v>
      </c>
    </row>
    <row r="29" spans="1:3">
      <c r="A29" s="4" t="s">
        <v>53</v>
      </c>
      <c r="B29" s="5" t="n">
        <v>789528047</v>
      </c>
      <c r="C29" s="5" t="n">
        <v>979324222</v>
      </c>
    </row>
    <row r="30" spans="1:3">
      <c r="A30" s="4" t="s">
        <v>50</v>
      </c>
      <c r="B30" s="5" t="n">
        <v>1018570</v>
      </c>
      <c r="C30" s="5" t="n">
        <v>0</v>
      </c>
    </row>
    <row r="31" spans="1:3">
      <c r="A31" s="4" t="s">
        <v>51</v>
      </c>
      <c r="B31" s="5" t="n">
        <v>10595758</v>
      </c>
      <c r="C31" s="5" t="n">
        <v>8562607</v>
      </c>
    </row>
    <row r="32" spans="1:3">
      <c r="A32" s="4" t="s">
        <v>54</v>
      </c>
      <c r="B32" s="5" t="n">
        <v>112835</v>
      </c>
      <c r="C32" s="5" t="n">
        <v>135225</v>
      </c>
    </row>
    <row r="33" spans="1:3">
      <c r="A33" s="4" t="s">
        <v>55</v>
      </c>
      <c r="B33" s="5" t="n">
        <v>1057739429</v>
      </c>
      <c r="C33" s="5" t="n">
        <v>1123094229</v>
      </c>
    </row>
    <row r="34" spans="1:3">
      <c r="A34" s="4" t="s">
        <v>56</v>
      </c>
      <c r="B34" s="4" t="s">
        <v>57</v>
      </c>
      <c r="C34" s="4" t="s">
        <v>57</v>
      </c>
    </row>
    <row r="35" spans="1:3">
      <c r="A35" s="3" t="s">
        <v>58</v>
      </c>
    </row>
    <row r="36" spans="1:3">
      <c r="A36" s="4" t="s">
        <v>59</v>
      </c>
      <c r="B36" s="5" t="n">
        <v>0</v>
      </c>
      <c r="C36" s="5" t="n">
        <v>0</v>
      </c>
    </row>
    <row r="37" spans="1:3">
      <c r="A37" s="4" t="s">
        <v>60</v>
      </c>
      <c r="B37" s="5" t="n">
        <v>334210</v>
      </c>
      <c r="C37" s="5" t="n">
        <v>66792</v>
      </c>
    </row>
    <row r="38" spans="1:3">
      <c r="A38" s="4" t="s">
        <v>61</v>
      </c>
      <c r="B38" s="5" t="n">
        <v>1026052523</v>
      </c>
      <c r="C38" s="5" t="n">
        <v>449666390</v>
      </c>
    </row>
    <row r="39" spans="1:3">
      <c r="A39" s="4" t="s">
        <v>62</v>
      </c>
      <c r="B39" s="5" t="n">
        <v>-1015176760</v>
      </c>
      <c r="C39" s="5" t="n">
        <v>-940573732</v>
      </c>
    </row>
    <row r="40" spans="1:3">
      <c r="A40" s="4" t="s">
        <v>63</v>
      </c>
      <c r="B40" s="5" t="n">
        <v>11209973</v>
      </c>
      <c r="C40" s="5" t="n">
        <v>-490840550</v>
      </c>
    </row>
    <row r="41" spans="1:3">
      <c r="A41" s="4" t="s">
        <v>64</v>
      </c>
      <c r="B41" s="5" t="n">
        <v>1068949402</v>
      </c>
      <c r="C41" s="5" t="n">
        <v>632253679</v>
      </c>
    </row>
    <row r="42" spans="1:3">
      <c r="A42" s="4" t="s">
        <v>65</v>
      </c>
    </row>
    <row r="43" spans="1:3">
      <c r="A43" s="3" t="s">
        <v>44</v>
      </c>
    </row>
    <row r="44" spans="1:3">
      <c r="A44" s="4" t="s">
        <v>49</v>
      </c>
      <c r="B44" s="5" t="n">
        <v>40844343</v>
      </c>
      <c r="C44" s="5" t="n">
        <v>11496929</v>
      </c>
    </row>
    <row r="45" spans="1:3">
      <c r="A45" s="4" t="s">
        <v>48</v>
      </c>
    </row>
    <row r="46" spans="1:3">
      <c r="A46" s="3" t="s">
        <v>44</v>
      </c>
    </row>
    <row r="47" spans="1:3">
      <c r="A47" s="4" t="s">
        <v>49</v>
      </c>
      <c r="B47" s="7" t="n">
        <v>260967</v>
      </c>
      <c r="C4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8</v>
      </c>
    </row>
    <row r="4" spans="1:2">
      <c r="A4" s="4" t="s">
        <v>201</v>
      </c>
      <c r="B4" s="4" t="s">
        <v>202</v>
      </c>
    </row>
    <row r="5" spans="1:2">
      <c r="A5" s="4" t="s">
        <v>27</v>
      </c>
      <c r="B5" s="4" t="s">
        <v>203</v>
      </c>
    </row>
    <row r="6" spans="1:2">
      <c r="A6" s="4" t="s">
        <v>204</v>
      </c>
      <c r="B6" s="4" t="s">
        <v>205</v>
      </c>
    </row>
    <row r="7" spans="1:2">
      <c r="A7" s="4" t="s">
        <v>29</v>
      </c>
      <c r="B7" s="4" t="s">
        <v>206</v>
      </c>
    </row>
    <row r="8" spans="1:2">
      <c r="A8" s="4" t="s">
        <v>36</v>
      </c>
      <c r="B8" s="4" t="s">
        <v>207</v>
      </c>
    </row>
    <row r="9" spans="1:2">
      <c r="A9" s="4" t="s">
        <v>208</v>
      </c>
      <c r="B9" s="4" t="s">
        <v>209</v>
      </c>
    </row>
    <row r="10" spans="1:2">
      <c r="A10" s="4" t="s">
        <v>51</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7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56"/>
    <col customWidth="1" max="5" min="5" width="27"/>
    <col customWidth="1" max="6" min="6" width="21"/>
    <col customWidth="1" max="7" min="7" width="20"/>
    <col customWidth="1" max="8" min="8" width="20"/>
  </cols>
  <sheetData>
    <row r="1" spans="1:8">
      <c r="A1" s="1" t="s">
        <v>281</v>
      </c>
      <c r="B1" s="2" t="s">
        <v>75</v>
      </c>
      <c r="D1" s="2" t="s">
        <v>1</v>
      </c>
    </row>
    <row r="2" spans="1:8">
      <c r="B2" s="2" t="s">
        <v>282</v>
      </c>
      <c r="C2" s="2" t="s">
        <v>283</v>
      </c>
      <c r="D2" s="2" t="s">
        <v>282</v>
      </c>
      <c r="E2" s="2" t="s">
        <v>283</v>
      </c>
      <c r="F2" s="2" t="s">
        <v>284</v>
      </c>
      <c r="G2" s="2" t="s">
        <v>285</v>
      </c>
      <c r="H2" s="2" t="s">
        <v>286</v>
      </c>
    </row>
    <row r="3" spans="1:8">
      <c r="A3" s="3" t="s">
        <v>287</v>
      </c>
    </row>
    <row r="4" spans="1:8">
      <c r="A4" s="4" t="s">
        <v>288</v>
      </c>
      <c r="B4" s="7" t="n">
        <v>5200000</v>
      </c>
      <c r="D4" s="7" t="n">
        <v>5200000</v>
      </c>
      <c r="F4" s="7" t="n">
        <v>5600000</v>
      </c>
    </row>
    <row r="5" spans="1:8">
      <c r="A5" s="3" t="s">
        <v>289</v>
      </c>
    </row>
    <row r="6" spans="1:8">
      <c r="A6" s="4" t="s">
        <v>290</v>
      </c>
      <c r="D6" s="4" t="s">
        <v>291</v>
      </c>
    </row>
    <row r="7" spans="1:8">
      <c r="A7" s="3" t="s">
        <v>292</v>
      </c>
    </row>
    <row r="8" spans="1:8">
      <c r="A8" s="4" t="s">
        <v>293</v>
      </c>
      <c r="B8" s="5" t="n">
        <v>29651</v>
      </c>
      <c r="C8" s="7" t="n">
        <v>39101</v>
      </c>
      <c r="D8" s="7" t="n">
        <v>96837</v>
      </c>
      <c r="E8" s="7" t="n">
        <v>124888</v>
      </c>
    </row>
    <row r="9" spans="1:8">
      <c r="A9" s="3" t="s">
        <v>294</v>
      </c>
    </row>
    <row r="10" spans="1:8">
      <c r="A10" s="4" t="s">
        <v>295</v>
      </c>
      <c r="B10" s="5" t="n">
        <v>1100000</v>
      </c>
      <c r="C10" s="5" t="n">
        <v>1000000</v>
      </c>
      <c r="D10" s="5" t="n">
        <v>3771986</v>
      </c>
      <c r="E10" s="5" t="n">
        <v>2889416</v>
      </c>
    </row>
    <row r="11" spans="1:8">
      <c r="A11" s="4" t="s">
        <v>296</v>
      </c>
      <c r="B11" s="7" t="n">
        <v>0</v>
      </c>
      <c r="C11" s="7" t="n">
        <v>0</v>
      </c>
      <c r="D11" s="7" t="n">
        <v>0</v>
      </c>
      <c r="E11" s="7" t="n">
        <v>95135</v>
      </c>
    </row>
    <row r="12" spans="1:8">
      <c r="A12" s="3" t="s">
        <v>297</v>
      </c>
    </row>
    <row r="13" spans="1:8">
      <c r="A13" s="4" t="s">
        <v>138</v>
      </c>
      <c r="B13" s="4" t="s">
        <v>139</v>
      </c>
      <c r="D13" s="4" t="s">
        <v>139</v>
      </c>
    </row>
    <row r="14" spans="1:8">
      <c r="A14" s="3" t="s">
        <v>217</v>
      </c>
    </row>
    <row r="15" spans="1:8">
      <c r="A15" s="4" t="s">
        <v>298</v>
      </c>
      <c r="B15" s="5" t="n">
        <v>2</v>
      </c>
      <c r="D15" s="5" t="n">
        <v>2</v>
      </c>
    </row>
    <row r="16" spans="1:8">
      <c r="A16" s="4" t="s">
        <v>299</v>
      </c>
      <c r="B16" s="5" t="n">
        <v>1</v>
      </c>
      <c r="D16" s="5" t="n">
        <v>1</v>
      </c>
    </row>
    <row r="17" spans="1:8">
      <c r="A17" s="3" t="s">
        <v>300</v>
      </c>
    </row>
    <row r="18" spans="1:8">
      <c r="A18" s="4" t="s">
        <v>301</v>
      </c>
      <c r="B18" s="7" t="n">
        <v>245000000</v>
      </c>
      <c r="D18" s="7" t="n">
        <v>245000000</v>
      </c>
      <c r="F18" s="5" t="n">
        <v>227000000</v>
      </c>
    </row>
    <row r="19" spans="1:8">
      <c r="A19" s="4" t="s">
        <v>302</v>
      </c>
      <c r="B19" s="5" t="n">
        <v>1237922</v>
      </c>
      <c r="C19" s="5" t="n">
        <v>0</v>
      </c>
      <c r="D19" s="5" t="n">
        <v>0</v>
      </c>
      <c r="E19" s="5" t="n">
        <v>345372</v>
      </c>
    </row>
    <row r="20" spans="1:8">
      <c r="A20" s="4" t="s">
        <v>303</v>
      </c>
      <c r="B20" s="7" t="n">
        <v>0</v>
      </c>
      <c r="C20" s="7" t="n">
        <v>0</v>
      </c>
      <c r="D20" s="7" t="n">
        <v>0</v>
      </c>
      <c r="E20" s="7" t="n">
        <v>0</v>
      </c>
    </row>
    <row r="21" spans="1:8">
      <c r="A21" s="4" t="s">
        <v>304</v>
      </c>
    </row>
    <row r="22" spans="1:8">
      <c r="A22" s="3" t="s">
        <v>300</v>
      </c>
    </row>
    <row r="23" spans="1:8">
      <c r="A23" s="4" t="s">
        <v>302</v>
      </c>
      <c r="D23" s="5" t="n">
        <v>0</v>
      </c>
      <c r="E23" s="5" t="n">
        <v>391872</v>
      </c>
    </row>
    <row r="24" spans="1:8">
      <c r="A24" s="4" t="s">
        <v>148</v>
      </c>
    </row>
    <row r="25" spans="1:8">
      <c r="A25" s="3" t="s">
        <v>300</v>
      </c>
    </row>
    <row r="26" spans="1:8">
      <c r="A26" s="4" t="s">
        <v>302</v>
      </c>
      <c r="D26" s="5" t="n">
        <v>3144127</v>
      </c>
      <c r="E26" s="5" t="n">
        <v>1978651</v>
      </c>
    </row>
    <row r="27" spans="1:8">
      <c r="A27" s="4" t="s">
        <v>305</v>
      </c>
    </row>
    <row r="28" spans="1:8">
      <c r="A28" s="3" t="s">
        <v>217</v>
      </c>
    </row>
    <row r="29" spans="1:8">
      <c r="A29" s="4" t="s">
        <v>102</v>
      </c>
      <c r="B29" s="5" t="n">
        <v>135000000</v>
      </c>
      <c r="C29" s="5" t="n">
        <v>50300000</v>
      </c>
    </row>
    <row r="30" spans="1:8">
      <c r="A30" s="4" t="s">
        <v>306</v>
      </c>
    </row>
    <row r="31" spans="1:8">
      <c r="A31" s="3" t="s">
        <v>217</v>
      </c>
    </row>
    <row r="32" spans="1:8">
      <c r="A32" s="4" t="s">
        <v>102</v>
      </c>
      <c r="B32" s="5" t="n">
        <v>10400000</v>
      </c>
      <c r="C32" s="5" t="n">
        <v>3900000</v>
      </c>
    </row>
    <row r="33" spans="1:8">
      <c r="A33" s="4" t="s">
        <v>307</v>
      </c>
    </row>
    <row r="34" spans="1:8">
      <c r="A34" s="3" t="s">
        <v>297</v>
      </c>
    </row>
    <row r="35" spans="1:8">
      <c r="A35" s="4" t="s">
        <v>308</v>
      </c>
      <c r="B35" s="5" t="n">
        <v>100000</v>
      </c>
      <c r="C35" s="5" t="n">
        <v>400000</v>
      </c>
      <c r="D35" s="7" t="n">
        <v>600000</v>
      </c>
      <c r="E35" s="7" t="n">
        <v>1100000</v>
      </c>
    </row>
    <row r="36" spans="1:8">
      <c r="A36" s="4" t="s">
        <v>309</v>
      </c>
      <c r="B36" s="5" t="n">
        <v>100000</v>
      </c>
      <c r="C36" s="7" t="n">
        <v>500000</v>
      </c>
      <c r="D36" s="7" t="n">
        <v>800000</v>
      </c>
      <c r="E36" s="7" t="n">
        <v>1500000</v>
      </c>
    </row>
    <row r="37" spans="1:8">
      <c r="A37" s="4" t="s">
        <v>310</v>
      </c>
    </row>
    <row r="38" spans="1:8">
      <c r="A38" s="3" t="s">
        <v>297</v>
      </c>
    </row>
    <row r="39" spans="1:8">
      <c r="A39" s="4" t="s">
        <v>311</v>
      </c>
      <c r="H39" s="7" t="n">
        <v>10500000</v>
      </c>
    </row>
    <row r="40" spans="1:8">
      <c r="A40" s="4" t="s">
        <v>312</v>
      </c>
      <c r="G40" s="7" t="n">
        <v>10000000</v>
      </c>
    </row>
    <row r="41" spans="1:8">
      <c r="A41" s="4" t="s">
        <v>138</v>
      </c>
      <c r="G41" s="4" t="s">
        <v>139</v>
      </c>
      <c r="H41" s="4" t="s">
        <v>139</v>
      </c>
    </row>
    <row r="42" spans="1:8">
      <c r="A42" s="4" t="s">
        <v>313</v>
      </c>
    </row>
    <row r="43" spans="1:8">
      <c r="A43" s="3" t="s">
        <v>292</v>
      </c>
    </row>
    <row r="44" spans="1:8">
      <c r="A44" s="4" t="s">
        <v>314</v>
      </c>
      <c r="D44" s="4" t="s">
        <v>315</v>
      </c>
    </row>
    <row r="45" spans="1:8">
      <c r="A45" s="4" t="s">
        <v>316</v>
      </c>
    </row>
    <row r="46" spans="1:8">
      <c r="A46" s="3" t="s">
        <v>292</v>
      </c>
    </row>
    <row r="47" spans="1:8">
      <c r="A47" s="4" t="s">
        <v>314</v>
      </c>
      <c r="D47" s="4" t="s">
        <v>317</v>
      </c>
    </row>
    <row r="48" spans="1:8">
      <c r="A48" s="4" t="s">
        <v>42</v>
      </c>
    </row>
    <row r="49" spans="1:8">
      <c r="A49" s="3" t="s">
        <v>287</v>
      </c>
    </row>
    <row r="50" spans="1:8">
      <c r="A50" s="4" t="s">
        <v>318</v>
      </c>
      <c r="B50" s="7" t="n">
        <v>5200000</v>
      </c>
      <c r="D50" s="7" t="n">
        <v>5200000</v>
      </c>
    </row>
    <row r="51" spans="1:8">
      <c r="A51" s="4" t="s">
        <v>319</v>
      </c>
      <c r="F51" s="7" t="n">
        <v>55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25</v>
      </c>
    </row>
    <row r="2" spans="1:3">
      <c r="A2" s="3" t="s">
        <v>67</v>
      </c>
    </row>
    <row r="3" spans="1:3">
      <c r="A3" s="4" t="s">
        <v>68</v>
      </c>
      <c r="B3" s="8" t="n">
        <v>0.001</v>
      </c>
      <c r="C3" s="8" t="n">
        <v>0.001</v>
      </c>
    </row>
    <row r="4" spans="1:3">
      <c r="A4" s="4" t="s">
        <v>69</v>
      </c>
      <c r="B4" s="5" t="n">
        <v>5000000</v>
      </c>
      <c r="C4" s="5" t="n">
        <v>5000000</v>
      </c>
    </row>
    <row r="5" spans="1:3">
      <c r="A5" s="4" t="s">
        <v>70</v>
      </c>
      <c r="B5" s="5" t="n">
        <v>0</v>
      </c>
      <c r="C5" s="5" t="n">
        <v>0</v>
      </c>
    </row>
    <row r="6" spans="1:3">
      <c r="A6" s="4" t="s">
        <v>71</v>
      </c>
      <c r="B6" s="8" t="n">
        <v>0.001</v>
      </c>
      <c r="C6" s="8" t="n">
        <v>0.001</v>
      </c>
    </row>
    <row r="7" spans="1:3">
      <c r="A7" s="4" t="s">
        <v>72</v>
      </c>
      <c r="B7" s="5" t="n">
        <v>675000000</v>
      </c>
      <c r="C7" s="5" t="n">
        <v>142500000</v>
      </c>
    </row>
    <row r="8" spans="1:3">
      <c r="A8" s="4" t="s">
        <v>73</v>
      </c>
      <c r="B8" s="5" t="n">
        <v>334209986</v>
      </c>
      <c r="C8" s="5" t="n">
        <v>66791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75</v>
      </c>
      <c r="D1" s="2" t="s">
        <v>1</v>
      </c>
    </row>
    <row r="2" spans="1:5">
      <c r="B2" s="2" t="s">
        <v>2</v>
      </c>
      <c r="C2" s="2" t="s">
        <v>76</v>
      </c>
      <c r="D2" s="2" t="s">
        <v>2</v>
      </c>
      <c r="E2" s="2" t="s">
        <v>76</v>
      </c>
    </row>
    <row r="3" spans="1:5">
      <c r="A3" s="3" t="s">
        <v>321</v>
      </c>
    </row>
    <row r="4" spans="1:5">
      <c r="A4" s="4" t="s">
        <v>322</v>
      </c>
      <c r="B4" s="7" t="n">
        <v>264127</v>
      </c>
      <c r="C4" s="7" t="n">
        <v>201875</v>
      </c>
      <c r="D4" s="7" t="n">
        <v>617058</v>
      </c>
      <c r="E4" s="7" t="n">
        <v>647519</v>
      </c>
    </row>
    <row r="5" spans="1:5">
      <c r="A5" s="4" t="s">
        <v>323</v>
      </c>
      <c r="B5" s="5" t="n">
        <v>35017</v>
      </c>
      <c r="C5" s="5" t="n">
        <v>36919</v>
      </c>
      <c r="D5" s="5" t="n">
        <v>108252</v>
      </c>
      <c r="E5" s="5" t="n">
        <v>108687</v>
      </c>
    </row>
    <row r="6" spans="1:5">
      <c r="A6" s="4" t="s">
        <v>141</v>
      </c>
      <c r="B6" s="5" t="n">
        <v>299144</v>
      </c>
      <c r="C6" s="5" t="n">
        <v>238794</v>
      </c>
      <c r="D6" s="7" t="n">
        <v>725310</v>
      </c>
      <c r="E6" s="5" t="n">
        <v>756206</v>
      </c>
    </row>
    <row r="7" spans="1:5">
      <c r="A7" s="4" t="s">
        <v>324</v>
      </c>
      <c r="D7" s="4" t="s">
        <v>325</v>
      </c>
    </row>
    <row r="8" spans="1:5">
      <c r="A8" s="4" t="s">
        <v>326</v>
      </c>
      <c r="D8" s="4" t="s">
        <v>327</v>
      </c>
    </row>
    <row r="9" spans="1:5">
      <c r="A9" s="4" t="s">
        <v>328</v>
      </c>
      <c r="B9" s="7" t="n">
        <v>3100000</v>
      </c>
      <c r="C9" s="7" t="n">
        <v>5100000</v>
      </c>
      <c r="D9" s="7" t="n">
        <v>8100000</v>
      </c>
      <c r="E9" s="7" t="n">
        <v>148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5</v>
      </c>
      <c r="D1" s="2" t="s">
        <v>1</v>
      </c>
    </row>
    <row r="2" spans="1:5">
      <c r="B2" s="2" t="s">
        <v>2</v>
      </c>
      <c r="C2" s="2" t="s">
        <v>76</v>
      </c>
      <c r="D2" s="2" t="s">
        <v>2</v>
      </c>
      <c r="E2" s="2" t="s">
        <v>76</v>
      </c>
    </row>
    <row r="3" spans="1:5">
      <c r="A3" s="3" t="s">
        <v>168</v>
      </c>
    </row>
    <row r="4" spans="1:5">
      <c r="A4" s="4" t="s">
        <v>330</v>
      </c>
      <c r="B4" s="5" t="n">
        <v>300517497</v>
      </c>
      <c r="C4" s="5" t="n">
        <v>61843377</v>
      </c>
      <c r="D4" s="5" t="n">
        <v>188152998</v>
      </c>
      <c r="E4" s="5" t="n">
        <v>61645920</v>
      </c>
    </row>
    <row r="5" spans="1:5">
      <c r="A5" s="4" t="s">
        <v>331</v>
      </c>
      <c r="B5" s="5" t="n">
        <v>1237922</v>
      </c>
      <c r="C5" s="5" t="n">
        <v>0</v>
      </c>
      <c r="D5" s="5" t="n">
        <v>0</v>
      </c>
      <c r="E5" s="5" t="n">
        <v>345372</v>
      </c>
    </row>
    <row r="6" spans="1:5">
      <c r="A6" s="4" t="s">
        <v>332</v>
      </c>
      <c r="B6" s="5" t="n">
        <v>301755419</v>
      </c>
      <c r="C6" s="5" t="n">
        <v>61843377</v>
      </c>
      <c r="D6" s="5" t="n">
        <v>188152998</v>
      </c>
      <c r="E6" s="5" t="n">
        <v>61991292</v>
      </c>
    </row>
    <row r="7" spans="1:5">
      <c r="A7" s="4" t="s">
        <v>333</v>
      </c>
      <c r="B7" s="5" t="n">
        <v>0</v>
      </c>
      <c r="C7" s="5" t="n">
        <v>1838101</v>
      </c>
      <c r="D7" s="5" t="n">
        <v>617429</v>
      </c>
      <c r="E7" s="5" t="n">
        <v>76078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4</v>
      </c>
      <c r="B1" s="2" t="s">
        <v>1</v>
      </c>
      <c r="D1" s="2" t="s">
        <v>335</v>
      </c>
    </row>
    <row r="2" spans="1:4">
      <c r="B2" s="2" t="s">
        <v>2</v>
      </c>
      <c r="C2" s="2" t="s">
        <v>76</v>
      </c>
      <c r="D2" s="2" t="s">
        <v>25</v>
      </c>
    </row>
    <row r="3" spans="1:4">
      <c r="A3" s="3" t="s">
        <v>336</v>
      </c>
    </row>
    <row r="4" spans="1:4">
      <c r="A4" s="4" t="s">
        <v>337</v>
      </c>
      <c r="B4" s="7" t="n">
        <v>55849310</v>
      </c>
      <c r="C4" s="7" t="n">
        <v>32192678</v>
      </c>
    </row>
    <row r="5" spans="1:4">
      <c r="A5" s="4" t="s">
        <v>338</v>
      </c>
      <c r="B5" s="5" t="n">
        <v>0</v>
      </c>
      <c r="C5" s="5" t="n">
        <v>0</v>
      </c>
    </row>
    <row r="6" spans="1:4">
      <c r="A6" s="3" t="s">
        <v>339</v>
      </c>
    </row>
    <row r="7" spans="1:4">
      <c r="A7" s="4" t="s">
        <v>340</v>
      </c>
      <c r="B7" s="5" t="n">
        <v>108216107</v>
      </c>
      <c r="C7" s="5" t="n">
        <v>72352965</v>
      </c>
      <c r="D7" s="7" t="n">
        <v>85000000</v>
      </c>
    </row>
    <row r="8" spans="1:4">
      <c r="A8" s="4" t="s">
        <v>341</v>
      </c>
      <c r="B8" s="5" t="n">
        <v>1643572</v>
      </c>
      <c r="C8" s="5" t="n">
        <v>974465</v>
      </c>
    </row>
    <row r="9" spans="1:4">
      <c r="A9" s="4" t="s">
        <v>342</v>
      </c>
      <c r="B9" s="5" t="n">
        <v>12411574</v>
      </c>
      <c r="C9" s="5" t="n">
        <v>0</v>
      </c>
    </row>
    <row r="10" spans="1:4">
      <c r="A10" s="4" t="s">
        <v>50</v>
      </c>
      <c r="B10" s="5" t="n">
        <v>9352730</v>
      </c>
      <c r="C10" s="5" t="n">
        <v>0</v>
      </c>
    </row>
    <row r="11" spans="1:4">
      <c r="A11" s="4" t="s">
        <v>343</v>
      </c>
      <c r="B11" s="5" t="n">
        <v>249861</v>
      </c>
      <c r="C11" s="5" t="n">
        <v>211665</v>
      </c>
    </row>
    <row r="12" spans="1:4">
      <c r="A12" s="4" t="s">
        <v>129</v>
      </c>
      <c r="B12" s="5" t="n">
        <v>326783302</v>
      </c>
      <c r="C12" s="5" t="n">
        <v>0</v>
      </c>
    </row>
    <row r="13" spans="1:4">
      <c r="A13" s="4" t="s">
        <v>344</v>
      </c>
      <c r="B13" s="5" t="n">
        <v>19354182</v>
      </c>
      <c r="C13" s="5" t="n">
        <v>0</v>
      </c>
    </row>
    <row r="14" spans="1:4">
      <c r="A14" s="4" t="s">
        <v>345</v>
      </c>
    </row>
    <row r="15" spans="1:4">
      <c r="A15" s="3" t="s">
        <v>339</v>
      </c>
    </row>
    <row r="16" spans="1:4">
      <c r="A16" s="4" t="s">
        <v>346</v>
      </c>
      <c r="B16" s="5" t="n">
        <v>344279000</v>
      </c>
      <c r="C16" s="5" t="n">
        <v>0</v>
      </c>
    </row>
    <row r="17" spans="1:4">
      <c r="A17" s="4" t="s">
        <v>347</v>
      </c>
    </row>
    <row r="18" spans="1:4">
      <c r="A18" s="3" t="s">
        <v>339</v>
      </c>
    </row>
    <row r="19" spans="1:4">
      <c r="A19" s="4" t="s">
        <v>348</v>
      </c>
      <c r="B19" s="5" t="n">
        <v>-590041303</v>
      </c>
      <c r="C19" s="5" t="n">
        <v>0</v>
      </c>
    </row>
    <row r="20" spans="1:4">
      <c r="A20" s="4" t="s">
        <v>349</v>
      </c>
    </row>
    <row r="21" spans="1:4">
      <c r="A21" s="3" t="s">
        <v>339</v>
      </c>
    </row>
    <row r="22" spans="1:4">
      <c r="A22" s="4" t="s">
        <v>129</v>
      </c>
      <c r="B22" s="7" t="n">
        <v>105517308</v>
      </c>
      <c r="C22"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350</v>
      </c>
      <c r="B1" s="2" t="s">
        <v>1</v>
      </c>
      <c r="D1" s="2" t="s">
        <v>335</v>
      </c>
    </row>
    <row r="2" spans="1:4">
      <c r="B2" s="2" t="s">
        <v>351</v>
      </c>
      <c r="C2" s="2" t="s">
        <v>352</v>
      </c>
      <c r="D2" s="2" t="s">
        <v>353</v>
      </c>
    </row>
    <row r="3" spans="1:4">
      <c r="A3" s="3" t="s">
        <v>354</v>
      </c>
    </row>
    <row r="4" spans="1:4">
      <c r="A4" s="4" t="s">
        <v>340</v>
      </c>
      <c r="B4" s="7" t="n">
        <v>108216107</v>
      </c>
      <c r="C4" s="7" t="n">
        <v>72352965</v>
      </c>
      <c r="D4" s="7" t="n">
        <v>85000000</v>
      </c>
    </row>
    <row r="5" spans="1:4">
      <c r="A5" s="3" t="s">
        <v>355</v>
      </c>
    </row>
    <row r="6" spans="1:4">
      <c r="A6" s="4" t="s">
        <v>356</v>
      </c>
      <c r="B6" s="5" t="n">
        <v>7389</v>
      </c>
      <c r="D6" s="5" t="n">
        <v>14377</v>
      </c>
    </row>
    <row r="7" spans="1:4">
      <c r="A7" s="4" t="s">
        <v>357</v>
      </c>
      <c r="B7" s="4" t="s">
        <v>358</v>
      </c>
    </row>
    <row r="8" spans="1:4">
      <c r="A8" s="4" t="s">
        <v>359</v>
      </c>
      <c r="B8" s="7" t="n">
        <v>100000</v>
      </c>
      <c r="C8" s="7"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42"/>
    <col customWidth="1" max="5" min="5" width="38"/>
    <col customWidth="1" max="6" min="6" width="21"/>
    <col customWidth="1" max="7" min="7" width="21"/>
    <col customWidth="1" max="8" min="8" width="21"/>
    <col customWidth="1" max="9" min="9" width="21"/>
    <col customWidth="1" max="10" min="10" width="21"/>
    <col customWidth="1" max="11" min="11" width="18"/>
    <col customWidth="1" max="12" min="12" width="21"/>
  </cols>
  <sheetData>
    <row r="1" spans="1:12">
      <c r="A1" s="1" t="s">
        <v>360</v>
      </c>
      <c r="B1" s="2" t="s">
        <v>361</v>
      </c>
      <c r="C1" s="2" t="s">
        <v>361</v>
      </c>
      <c r="D1" s="2" t="s">
        <v>362</v>
      </c>
      <c r="E1" s="2" t="s">
        <v>363</v>
      </c>
      <c r="F1" s="2" t="s">
        <v>361</v>
      </c>
      <c r="G1" s="2" t="s">
        <v>352</v>
      </c>
      <c r="H1" s="2" t="s">
        <v>361</v>
      </c>
      <c r="I1" s="2" t="s">
        <v>361</v>
      </c>
      <c r="J1" s="2" t="s">
        <v>352</v>
      </c>
      <c r="K1" s="2" t="s">
        <v>364</v>
      </c>
      <c r="L1" s="2" t="s">
        <v>284</v>
      </c>
    </row>
    <row r="2" spans="1:12">
      <c r="A2" s="3" t="s">
        <v>365</v>
      </c>
    </row>
    <row r="3" spans="1:12">
      <c r="A3" s="4" t="s">
        <v>366</v>
      </c>
      <c r="B3" s="7" t="n">
        <v>3001638590</v>
      </c>
      <c r="C3" s="7" t="n">
        <v>3001638590</v>
      </c>
      <c r="F3" s="7" t="n">
        <v>3001638590</v>
      </c>
      <c r="H3" s="7" t="n">
        <v>3001638590</v>
      </c>
      <c r="I3" s="7" t="n">
        <v>3001638590</v>
      </c>
      <c r="L3" s="7" t="n">
        <v>2585490133</v>
      </c>
    </row>
    <row r="4" spans="1:12">
      <c r="A4" s="4" t="s">
        <v>43</v>
      </c>
      <c r="B4" s="5" t="n">
        <v>1068949402</v>
      </c>
      <c r="C4" s="5" t="n">
        <v>1068949402</v>
      </c>
      <c r="F4" s="5" t="n">
        <v>1068949402</v>
      </c>
      <c r="H4" s="5" t="n">
        <v>1068949402</v>
      </c>
      <c r="I4" s="5" t="n">
        <v>1068949402</v>
      </c>
      <c r="L4" s="5" t="n">
        <v>632253679</v>
      </c>
    </row>
    <row r="5" spans="1:12">
      <c r="A5" s="4" t="s">
        <v>367</v>
      </c>
      <c r="B5" s="5" t="n">
        <v>11209973</v>
      </c>
      <c r="C5" s="5" t="n">
        <v>11209973</v>
      </c>
      <c r="F5" s="5" t="n">
        <v>11209973</v>
      </c>
      <c r="H5" s="5" t="n">
        <v>11209973</v>
      </c>
      <c r="I5" s="5" t="n">
        <v>11209973</v>
      </c>
      <c r="L5" s="7" t="n">
        <v>-490840550</v>
      </c>
    </row>
    <row r="6" spans="1:12">
      <c r="A6" s="4" t="s">
        <v>368</v>
      </c>
      <c r="I6" s="5" t="n">
        <v>125487059</v>
      </c>
      <c r="J6" s="7" t="n">
        <v>11039824</v>
      </c>
    </row>
    <row r="7" spans="1:12">
      <c r="A7" s="4" t="s">
        <v>369</v>
      </c>
    </row>
    <row r="8" spans="1:12">
      <c r="A8" s="3" t="s">
        <v>365</v>
      </c>
    </row>
    <row r="9" spans="1:12">
      <c r="A9" s="4" t="s">
        <v>370</v>
      </c>
      <c r="D9" s="10" t="n">
        <v>20.8</v>
      </c>
    </row>
    <row r="10" spans="1:12">
      <c r="A10" s="4" t="s">
        <v>371</v>
      </c>
      <c r="D10" s="10" t="n">
        <v>2.2</v>
      </c>
    </row>
    <row r="11" spans="1:12">
      <c r="A11" s="4" t="s">
        <v>372</v>
      </c>
      <c r="D11" s="5" t="n">
        <v>444</v>
      </c>
    </row>
    <row r="12" spans="1:12">
      <c r="A12" s="4" t="s">
        <v>373</v>
      </c>
      <c r="D12" s="7" t="n">
        <v>3500000</v>
      </c>
    </row>
    <row r="13" spans="1:12">
      <c r="A13" s="4" t="s">
        <v>374</v>
      </c>
      <c r="D13" s="5" t="n">
        <v>600000</v>
      </c>
    </row>
    <row r="14" spans="1:12">
      <c r="A14" s="4" t="s">
        <v>366</v>
      </c>
      <c r="D14" s="5" t="n">
        <v>146134000</v>
      </c>
    </row>
    <row r="15" spans="1:12">
      <c r="A15" s="4" t="s">
        <v>375</v>
      </c>
      <c r="D15" s="5" t="n">
        <v>644000</v>
      </c>
    </row>
    <row r="16" spans="1:12">
      <c r="A16" s="4" t="s">
        <v>43</v>
      </c>
      <c r="D16" s="5" t="n">
        <v>146778000</v>
      </c>
    </row>
    <row r="17" spans="1:12">
      <c r="A17" s="4" t="s">
        <v>376</v>
      </c>
      <c r="D17" s="5" t="n">
        <v>-644000</v>
      </c>
    </row>
    <row r="18" spans="1:12">
      <c r="A18" s="4" t="s">
        <v>367</v>
      </c>
      <c r="D18" s="5" t="n">
        <v>146134000</v>
      </c>
    </row>
    <row r="19" spans="1:12">
      <c r="A19" s="4" t="s">
        <v>377</v>
      </c>
      <c r="B19" s="5" t="n">
        <v>12400000</v>
      </c>
      <c r="D19" s="5" t="n">
        <v>7800000</v>
      </c>
    </row>
    <row r="20" spans="1:12">
      <c r="A20" s="4" t="s">
        <v>378</v>
      </c>
      <c r="C20" s="5" t="n">
        <v>88592000</v>
      </c>
      <c r="D20" s="5" t="n">
        <v>88600000</v>
      </c>
    </row>
    <row r="21" spans="1:12">
      <c r="A21" s="4" t="s">
        <v>379</v>
      </c>
      <c r="B21" s="5" t="n">
        <v>9353000</v>
      </c>
      <c r="C21" s="5" t="n">
        <v>9353000</v>
      </c>
      <c r="F21" s="5" t="n">
        <v>9353000</v>
      </c>
      <c r="H21" s="5" t="n">
        <v>9353000</v>
      </c>
      <c r="I21" s="5" t="n">
        <v>9353000</v>
      </c>
    </row>
    <row r="22" spans="1:12">
      <c r="A22" s="4" t="s">
        <v>380</v>
      </c>
      <c r="C22" s="5" t="n">
        <v>146134000</v>
      </c>
      <c r="D22" s="5" t="n">
        <v>146100000</v>
      </c>
    </row>
    <row r="23" spans="1:12">
      <c r="A23" s="4" t="s">
        <v>368</v>
      </c>
      <c r="B23" s="7" t="n">
        <v>48200000</v>
      </c>
      <c r="C23" s="7" t="n">
        <v>48189000</v>
      </c>
      <c r="D23" s="7" t="n">
        <v>68400000</v>
      </c>
    </row>
    <row r="24" spans="1:12">
      <c r="A24" s="4" t="s">
        <v>381</v>
      </c>
      <c r="D24" s="5" t="n">
        <v>25753578</v>
      </c>
    </row>
    <row r="25" spans="1:12">
      <c r="A25" s="4" t="s">
        <v>382</v>
      </c>
      <c r="D25" s="9" t="n">
        <v>3.44</v>
      </c>
    </row>
    <row r="26" spans="1:12">
      <c r="A26" s="4" t="s">
        <v>383</v>
      </c>
      <c r="F26" s="5" t="n">
        <v>122728556</v>
      </c>
      <c r="G26" s="7" t="n">
        <v>52277488</v>
      </c>
      <c r="I26" s="5" t="n">
        <v>286405113</v>
      </c>
      <c r="J26" s="5" t="n">
        <v>210726077</v>
      </c>
    </row>
    <row r="27" spans="1:12">
      <c r="A27" s="4" t="s">
        <v>106</v>
      </c>
      <c r="F27" s="7" t="n">
        <v>31047032</v>
      </c>
      <c r="G27" s="7" t="n">
        <v>-13299253</v>
      </c>
      <c r="I27" s="7" t="n">
        <v>-48295773</v>
      </c>
      <c r="J27" s="7" t="n">
        <v>24369503</v>
      </c>
    </row>
    <row r="28" spans="1:12">
      <c r="A28" s="4" t="s">
        <v>384</v>
      </c>
    </row>
    <row r="29" spans="1:12">
      <c r="A29" s="3" t="s">
        <v>365</v>
      </c>
    </row>
    <row r="30" spans="1:12">
      <c r="A30" s="4" t="s">
        <v>385</v>
      </c>
      <c r="K30" s="5" t="n">
        <v>64</v>
      </c>
    </row>
    <row r="31" spans="1:12">
      <c r="A31" s="4" t="s">
        <v>370</v>
      </c>
      <c r="K31" s="10" t="n">
        <v>5.5</v>
      </c>
    </row>
    <row r="32" spans="1:12">
      <c r="A32" s="4" t="s">
        <v>386</v>
      </c>
      <c r="K32" s="5" t="n">
        <v>31</v>
      </c>
    </row>
    <row r="33" spans="1:12">
      <c r="A33" s="4" t="s">
        <v>371</v>
      </c>
      <c r="K33" s="10" t="n">
        <v>1.5</v>
      </c>
    </row>
    <row r="34" spans="1:12">
      <c r="A34" s="4" t="s">
        <v>372</v>
      </c>
      <c r="E34" s="5" t="n">
        <v>1319</v>
      </c>
    </row>
    <row r="35" spans="1:12">
      <c r="A35" s="4" t="s">
        <v>373</v>
      </c>
      <c r="H35" s="5" t="n">
        <v>6700000</v>
      </c>
    </row>
    <row r="36" spans="1:12">
      <c r="A36" s="4" t="s">
        <v>374</v>
      </c>
      <c r="H36" s="7" t="n">
        <v>1600000</v>
      </c>
    </row>
    <row r="37" spans="1:12">
      <c r="A37" s="4" t="s">
        <v>366</v>
      </c>
      <c r="E37" s="7" t="n">
        <v>59978000</v>
      </c>
    </row>
    <row r="38" spans="1:12">
      <c r="A38" s="4" t="s">
        <v>375</v>
      </c>
      <c r="E38" s="5" t="n">
        <v>154000</v>
      </c>
    </row>
    <row r="39" spans="1:12">
      <c r="A39" s="4" t="s">
        <v>43</v>
      </c>
      <c r="E39" s="5" t="n">
        <v>60132000</v>
      </c>
    </row>
    <row r="40" spans="1:12">
      <c r="A40" s="4" t="s">
        <v>376</v>
      </c>
      <c r="E40" s="5" t="n">
        <v>-154000</v>
      </c>
    </row>
    <row r="41" spans="1:12">
      <c r="A41" s="4" t="s">
        <v>367</v>
      </c>
      <c r="E41" s="5" t="n">
        <v>59978000</v>
      </c>
    </row>
    <row r="42" spans="1:12">
      <c r="A42" s="4" t="s">
        <v>378</v>
      </c>
      <c r="E42" s="5" t="n">
        <v>15240000</v>
      </c>
    </row>
    <row r="43" spans="1:12">
      <c r="A43" s="4" t="s">
        <v>380</v>
      </c>
      <c r="E43" s="5" t="n">
        <v>60000000</v>
      </c>
    </row>
    <row r="44" spans="1:12">
      <c r="A44" s="4" t="s">
        <v>368</v>
      </c>
      <c r="E44" s="7" t="n">
        <v>44738000</v>
      </c>
    </row>
    <row r="45" spans="1:12">
      <c r="A45" s="4" t="s">
        <v>381</v>
      </c>
      <c r="E45" s="5" t="n">
        <v>6000000</v>
      </c>
    </row>
    <row r="46" spans="1:12">
      <c r="A46" s="4" t="s">
        <v>382</v>
      </c>
      <c r="E46" s="9" t="n">
        <v>2.5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4"/>
  </cols>
  <sheetData>
    <row r="1" spans="1:4">
      <c r="A1" s="1" t="s">
        <v>387</v>
      </c>
      <c r="B1" s="2" t="s">
        <v>2</v>
      </c>
      <c r="C1" s="2" t="s">
        <v>25</v>
      </c>
      <c r="D1" s="2" t="s">
        <v>388</v>
      </c>
    </row>
    <row r="2" spans="1:4">
      <c r="A2" s="3" t="s">
        <v>389</v>
      </c>
    </row>
    <row r="3" spans="1:4">
      <c r="A3" s="4" t="s">
        <v>390</v>
      </c>
      <c r="B3" s="7" t="n">
        <v>807091000</v>
      </c>
      <c r="C3" s="7" t="n">
        <v>1000000000</v>
      </c>
    </row>
    <row r="4" spans="1:4">
      <c r="A4" s="4" t="s">
        <v>391</v>
      </c>
      <c r="B4" s="5" t="n">
        <v>-137064</v>
      </c>
      <c r="C4" s="5" t="n">
        <v>-1197954</v>
      </c>
    </row>
    <row r="5" spans="1:4">
      <c r="A5" s="4" t="s">
        <v>392</v>
      </c>
      <c r="B5" s="5" t="n">
        <v>-17425889</v>
      </c>
      <c r="C5" s="5" t="n">
        <v>-19477824</v>
      </c>
    </row>
    <row r="6" spans="1:4">
      <c r="A6" s="4" t="s">
        <v>53</v>
      </c>
      <c r="B6" s="7" t="n">
        <v>789528047</v>
      </c>
      <c r="C6" s="5" t="n">
        <v>979324222</v>
      </c>
    </row>
    <row r="7" spans="1:4">
      <c r="A7" s="4" t="s">
        <v>138</v>
      </c>
      <c r="B7" s="4" t="s">
        <v>139</v>
      </c>
    </row>
    <row r="8" spans="1:4">
      <c r="A8" s="4" t="s">
        <v>393</v>
      </c>
    </row>
    <row r="9" spans="1:4">
      <c r="A9" s="3" t="s">
        <v>389</v>
      </c>
    </row>
    <row r="10" spans="1:4">
      <c r="A10" s="4" t="s">
        <v>138</v>
      </c>
      <c r="D10" s="4" t="s">
        <v>394</v>
      </c>
    </row>
    <row r="11" spans="1:4">
      <c r="A11" s="4" t="s">
        <v>395</v>
      </c>
    </row>
    <row r="12" spans="1:4">
      <c r="A12" s="3" t="s">
        <v>389</v>
      </c>
    </row>
    <row r="13" spans="1:4">
      <c r="A13" s="4" t="s">
        <v>390</v>
      </c>
      <c r="B13" s="7" t="n">
        <v>102812000</v>
      </c>
      <c r="C13" s="5" t="n">
        <v>700000000</v>
      </c>
    </row>
    <row r="14" spans="1:4">
      <c r="A14" s="4" t="s">
        <v>391</v>
      </c>
      <c r="B14" s="5" t="n">
        <v>-137064</v>
      </c>
      <c r="C14" s="5" t="n">
        <v>-1197954</v>
      </c>
    </row>
    <row r="15" spans="1:4">
      <c r="A15" s="4" t="s">
        <v>392</v>
      </c>
      <c r="B15" s="5" t="n">
        <v>-688685</v>
      </c>
      <c r="C15" s="5" t="n">
        <v>-6847557</v>
      </c>
    </row>
    <row r="16" spans="1:4">
      <c r="A16" s="4" t="s">
        <v>53</v>
      </c>
      <c r="B16" s="7" t="n">
        <v>101986251</v>
      </c>
      <c r="C16" s="5" t="n">
        <v>691954489</v>
      </c>
    </row>
    <row r="17" spans="1:4">
      <c r="A17" s="4" t="s">
        <v>138</v>
      </c>
      <c r="B17" s="4" t="s">
        <v>139</v>
      </c>
    </row>
    <row r="18" spans="1:4">
      <c r="A18" s="4" t="s">
        <v>396</v>
      </c>
    </row>
    <row r="19" spans="1:4">
      <c r="A19" s="3" t="s">
        <v>389</v>
      </c>
    </row>
    <row r="20" spans="1:4">
      <c r="A20" s="4" t="s">
        <v>390</v>
      </c>
      <c r="B20" s="7" t="n">
        <v>344279000</v>
      </c>
    </row>
    <row r="21" spans="1:4">
      <c r="A21" s="4" t="s">
        <v>391</v>
      </c>
      <c r="B21" s="5" t="n">
        <v>0</v>
      </c>
    </row>
    <row r="22" spans="1:4">
      <c r="A22" s="4" t="s">
        <v>392</v>
      </c>
      <c r="B22" s="5" t="n">
        <v>-4565587</v>
      </c>
    </row>
    <row r="23" spans="1:4">
      <c r="A23" s="4" t="s">
        <v>53</v>
      </c>
      <c r="B23" s="5" t="n">
        <v>339713413</v>
      </c>
    </row>
    <row r="24" spans="1:4">
      <c r="A24" s="4" t="s">
        <v>397</v>
      </c>
    </row>
    <row r="25" spans="1:4">
      <c r="A25" s="3" t="s">
        <v>389</v>
      </c>
    </row>
    <row r="26" spans="1:4">
      <c r="A26" s="4" t="s">
        <v>390</v>
      </c>
      <c r="B26" s="5" t="n">
        <v>360000000</v>
      </c>
      <c r="C26" s="5" t="n">
        <v>300000000</v>
      </c>
    </row>
    <row r="27" spans="1:4">
      <c r="A27" s="4" t="s">
        <v>391</v>
      </c>
      <c r="B27" s="5" t="n">
        <v>0</v>
      </c>
      <c r="C27" s="5" t="n">
        <v>0</v>
      </c>
    </row>
    <row r="28" spans="1:4">
      <c r="A28" s="4" t="s">
        <v>392</v>
      </c>
      <c r="B28" s="5" t="n">
        <v>-12171617</v>
      </c>
      <c r="C28" s="5" t="n">
        <v>-12630267</v>
      </c>
    </row>
    <row r="29" spans="1:4">
      <c r="A29" s="4" t="s">
        <v>53</v>
      </c>
      <c r="B29" s="7" t="n">
        <v>347828383</v>
      </c>
      <c r="C29" s="7" t="n">
        <v>2873697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20"/>
    <col customWidth="1" max="5" min="5" width="30"/>
    <col customWidth="1" max="6" min="6" width="21"/>
    <col customWidth="1" max="7" min="7" width="21"/>
    <col customWidth="1" max="8" min="8" width="36"/>
    <col customWidth="1" max="9" min="9" width="36"/>
    <col customWidth="1" max="10" min="10" width="27"/>
    <col customWidth="1" max="11" min="11" width="21"/>
    <col customWidth="1" max="12" min="12" width="21"/>
    <col customWidth="1" max="13" min="13" width="20"/>
    <col customWidth="1" max="14" min="14" width="20"/>
    <col customWidth="1" max="15" min="15" width="20"/>
  </cols>
  <sheetData>
    <row r="1" spans="1:15">
      <c r="A1" s="1" t="s">
        <v>398</v>
      </c>
      <c r="B1" s="2" t="s">
        <v>399</v>
      </c>
      <c r="C1" s="2" t="s">
        <v>400</v>
      </c>
      <c r="D1" s="2" t="s">
        <v>401</v>
      </c>
      <c r="E1" s="2" t="s">
        <v>402</v>
      </c>
      <c r="F1" s="2" t="s">
        <v>403</v>
      </c>
      <c r="G1" s="2" t="s">
        <v>404</v>
      </c>
      <c r="H1" s="2" t="s">
        <v>405</v>
      </c>
      <c r="I1" s="2" t="s">
        <v>406</v>
      </c>
      <c r="J1" s="2" t="s">
        <v>407</v>
      </c>
      <c r="K1" s="2" t="s">
        <v>361</v>
      </c>
      <c r="L1" s="2" t="s">
        <v>284</v>
      </c>
      <c r="M1" s="2" t="s">
        <v>285</v>
      </c>
      <c r="N1" s="2" t="s">
        <v>286</v>
      </c>
      <c r="O1" s="2" t="s">
        <v>408</v>
      </c>
    </row>
    <row r="2" spans="1:15">
      <c r="A2" s="3" t="s">
        <v>409</v>
      </c>
    </row>
    <row r="3" spans="1:15">
      <c r="A3" s="4" t="s">
        <v>138</v>
      </c>
      <c r="I3" s="4" t="s">
        <v>139</v>
      </c>
      <c r="J3" s="4" t="s">
        <v>139</v>
      </c>
      <c r="K3" s="4" t="s">
        <v>139</v>
      </c>
    </row>
    <row r="4" spans="1:15">
      <c r="A4" s="4" t="s">
        <v>410</v>
      </c>
      <c r="D4" s="5" t="n">
        <v>3600000</v>
      </c>
      <c r="E4" s="5" t="n">
        <v>58666667</v>
      </c>
    </row>
    <row r="5" spans="1:15">
      <c r="A5" s="4" t="s">
        <v>411</v>
      </c>
      <c r="C5" s="7" t="n">
        <v>52000000</v>
      </c>
      <c r="F5" s="7" t="n">
        <v>40000000</v>
      </c>
    </row>
    <row r="6" spans="1:15">
      <c r="A6" s="4" t="s">
        <v>412</v>
      </c>
      <c r="C6" s="11" t="n">
        <v>1.5</v>
      </c>
      <c r="E6" s="11" t="n">
        <v>1.5</v>
      </c>
    </row>
    <row r="7" spans="1:15">
      <c r="A7" s="4" t="s">
        <v>413</v>
      </c>
      <c r="H7" s="5" t="n">
        <v>5</v>
      </c>
      <c r="I7" s="5" t="n">
        <v>5</v>
      </c>
    </row>
    <row r="8" spans="1:15">
      <c r="A8" s="4" t="s">
        <v>414</v>
      </c>
      <c r="I8" s="7" t="n">
        <v>105640437</v>
      </c>
      <c r="J8" s="7" t="n">
        <v>105640437</v>
      </c>
      <c r="K8" s="7" t="n">
        <v>105640437</v>
      </c>
      <c r="L8" s="7" t="n">
        <v>30178820</v>
      </c>
    </row>
    <row r="9" spans="1:15">
      <c r="A9" s="4" t="s">
        <v>415</v>
      </c>
      <c r="I9" s="5" t="n">
        <v>807091000</v>
      </c>
      <c r="J9" s="5" t="n">
        <v>807091000</v>
      </c>
      <c r="K9" s="7" t="n">
        <v>807091000</v>
      </c>
      <c r="L9" s="7" t="n">
        <v>1000000000</v>
      </c>
    </row>
    <row r="10" spans="1:15">
      <c r="A10" s="4" t="s">
        <v>393</v>
      </c>
    </row>
    <row r="11" spans="1:15">
      <c r="A11" s="3" t="s">
        <v>409</v>
      </c>
    </row>
    <row r="12" spans="1:15">
      <c r="A12" s="4" t="s">
        <v>138</v>
      </c>
      <c r="G12" s="4" t="s">
        <v>394</v>
      </c>
    </row>
    <row r="13" spans="1:15">
      <c r="A13" s="4" t="s">
        <v>416</v>
      </c>
      <c r="G13" s="7" t="n">
        <v>500000000</v>
      </c>
    </row>
    <row r="14" spans="1:15">
      <c r="A14" s="4" t="s">
        <v>417</v>
      </c>
      <c r="G14" s="7" t="n">
        <v>400000000</v>
      </c>
    </row>
    <row r="15" spans="1:15">
      <c r="A15" s="4" t="s">
        <v>418</v>
      </c>
      <c r="G15" s="4" t="s">
        <v>419</v>
      </c>
    </row>
    <row r="16" spans="1:15">
      <c r="A16" s="4" t="s">
        <v>420</v>
      </c>
      <c r="G16" s="4" t="s">
        <v>421</v>
      </c>
    </row>
    <row r="17" spans="1:15">
      <c r="A17" s="4" t="s">
        <v>422</v>
      </c>
    </row>
    <row r="18" spans="1:15">
      <c r="A18" s="3" t="s">
        <v>409</v>
      </c>
    </row>
    <row r="19" spans="1:15">
      <c r="A19" s="4" t="s">
        <v>423</v>
      </c>
      <c r="G19" s="10" t="n">
        <v>1.3</v>
      </c>
    </row>
    <row r="20" spans="1:15">
      <c r="A20" s="4" t="s">
        <v>424</v>
      </c>
      <c r="G20" s="7" t="n">
        <v>20000000</v>
      </c>
    </row>
    <row r="21" spans="1:15">
      <c r="A21" s="4" t="s">
        <v>425</v>
      </c>
    </row>
    <row r="22" spans="1:15">
      <c r="A22" s="3" t="s">
        <v>409</v>
      </c>
    </row>
    <row r="23" spans="1:15">
      <c r="A23" s="4" t="s">
        <v>426</v>
      </c>
      <c r="G23" s="12" t="n">
        <v>3.75</v>
      </c>
    </row>
    <row r="24" spans="1:15">
      <c r="A24" s="4" t="s">
        <v>427</v>
      </c>
    </row>
    <row r="25" spans="1:15">
      <c r="A25" s="3" t="s">
        <v>409</v>
      </c>
    </row>
    <row r="26" spans="1:15">
      <c r="A26" s="4" t="s">
        <v>138</v>
      </c>
      <c r="G26" s="4" t="s">
        <v>428</v>
      </c>
    </row>
    <row r="27" spans="1:15">
      <c r="A27" s="4" t="s">
        <v>429</v>
      </c>
      <c r="G27" s="4" t="s">
        <v>430</v>
      </c>
    </row>
    <row r="28" spans="1:15">
      <c r="A28" s="4" t="s">
        <v>431</v>
      </c>
    </row>
    <row r="29" spans="1:15">
      <c r="A29" s="3" t="s">
        <v>409</v>
      </c>
    </row>
    <row r="30" spans="1:15">
      <c r="A30" s="4" t="s">
        <v>416</v>
      </c>
      <c r="G30" s="7" t="n">
        <v>300000000</v>
      </c>
    </row>
    <row r="31" spans="1:15">
      <c r="A31" s="4" t="s">
        <v>432</v>
      </c>
      <c r="G31" s="4" t="s">
        <v>433</v>
      </c>
    </row>
    <row r="32" spans="1:15">
      <c r="A32" s="4" t="s">
        <v>434</v>
      </c>
      <c r="G32" s="4" t="s">
        <v>435</v>
      </c>
    </row>
    <row r="33" spans="1:15">
      <c r="A33" s="4" t="s">
        <v>436</v>
      </c>
    </row>
    <row r="34" spans="1:15">
      <c r="A34" s="3" t="s">
        <v>409</v>
      </c>
    </row>
    <row r="35" spans="1:15">
      <c r="A35" s="4" t="s">
        <v>416</v>
      </c>
      <c r="G35" s="7" t="n">
        <v>100000000</v>
      </c>
    </row>
    <row r="36" spans="1:15">
      <c r="A36" s="4" t="s">
        <v>437</v>
      </c>
      <c r="G36" s="4" t="s">
        <v>438</v>
      </c>
    </row>
    <row r="37" spans="1:15">
      <c r="A37" s="4" t="s">
        <v>439</v>
      </c>
      <c r="C37" s="7" t="n">
        <v>60000000</v>
      </c>
    </row>
    <row r="38" spans="1:15">
      <c r="A38" s="4" t="s">
        <v>440</v>
      </c>
      <c r="G38" s="4" t="s">
        <v>435</v>
      </c>
    </row>
    <row r="39" spans="1:15">
      <c r="A39" s="4" t="s">
        <v>441</v>
      </c>
      <c r="G39" s="4" t="s">
        <v>442</v>
      </c>
    </row>
    <row r="40" spans="1:15">
      <c r="A40" s="4" t="s">
        <v>443</v>
      </c>
    </row>
    <row r="41" spans="1:15">
      <c r="A41" s="3" t="s">
        <v>409</v>
      </c>
    </row>
    <row r="42" spans="1:15">
      <c r="A42" s="4" t="s">
        <v>444</v>
      </c>
      <c r="G42" s="4" t="s">
        <v>445</v>
      </c>
    </row>
    <row r="43" spans="1:15">
      <c r="A43" s="4" t="s">
        <v>446</v>
      </c>
    </row>
    <row r="44" spans="1:15">
      <c r="A44" s="3" t="s">
        <v>409</v>
      </c>
    </row>
    <row r="45" spans="1:15">
      <c r="A45" s="4" t="s">
        <v>416</v>
      </c>
      <c r="G45" s="7" t="n">
        <v>100000000</v>
      </c>
    </row>
    <row r="46" spans="1:15">
      <c r="A46" s="4" t="s">
        <v>447</v>
      </c>
    </row>
    <row r="47" spans="1:15">
      <c r="A47" s="3" t="s">
        <v>409</v>
      </c>
    </row>
    <row r="48" spans="1:15">
      <c r="A48" s="4" t="s">
        <v>410</v>
      </c>
      <c r="C48" s="5" t="n">
        <v>34666668</v>
      </c>
    </row>
    <row r="49" spans="1:15">
      <c r="A49" s="4" t="s">
        <v>448</v>
      </c>
    </row>
    <row r="50" spans="1:15">
      <c r="A50" s="3" t="s">
        <v>409</v>
      </c>
    </row>
    <row r="51" spans="1:15">
      <c r="A51" s="4" t="s">
        <v>449</v>
      </c>
      <c r="K51" s="4" t="s">
        <v>450</v>
      </c>
    </row>
    <row r="52" spans="1:15">
      <c r="A52" s="4" t="s">
        <v>451</v>
      </c>
      <c r="I52" s="5" t="n">
        <v>25000000</v>
      </c>
      <c r="J52" s="5" t="n">
        <v>25000000</v>
      </c>
      <c r="K52" s="7" t="n">
        <v>25000000</v>
      </c>
    </row>
    <row r="53" spans="1:15">
      <c r="A53" s="4" t="s">
        <v>452</v>
      </c>
      <c r="K53" s="4" t="s">
        <v>453</v>
      </c>
    </row>
    <row r="54" spans="1:15">
      <c r="A54" s="4" t="s">
        <v>396</v>
      </c>
    </row>
    <row r="55" spans="1:15">
      <c r="A55" s="3" t="s">
        <v>409</v>
      </c>
    </row>
    <row r="56" spans="1:15">
      <c r="A56" s="4" t="s">
        <v>415</v>
      </c>
      <c r="I56" s="7" t="n">
        <v>344279000</v>
      </c>
      <c r="J56" s="7" t="n">
        <v>344279000</v>
      </c>
      <c r="K56" s="7" t="n">
        <v>344279000</v>
      </c>
    </row>
    <row r="57" spans="1:15">
      <c r="A57" s="4" t="s">
        <v>454</v>
      </c>
    </row>
    <row r="58" spans="1:15">
      <c r="A58" s="3" t="s">
        <v>409</v>
      </c>
    </row>
    <row r="59" spans="1:15">
      <c r="A59" s="4" t="s">
        <v>138</v>
      </c>
      <c r="O59" s="4" t="s">
        <v>139</v>
      </c>
    </row>
    <row r="60" spans="1:15">
      <c r="A60" s="4" t="s">
        <v>455</v>
      </c>
    </row>
    <row r="61" spans="1:15">
      <c r="A61" s="3" t="s">
        <v>409</v>
      </c>
    </row>
    <row r="62" spans="1:15">
      <c r="A62" s="4" t="s">
        <v>138</v>
      </c>
      <c r="I62" s="4" t="s">
        <v>139</v>
      </c>
      <c r="J62" s="4" t="s">
        <v>139</v>
      </c>
      <c r="K62" s="4" t="s">
        <v>139</v>
      </c>
    </row>
    <row r="63" spans="1:15">
      <c r="A63" s="4" t="s">
        <v>456</v>
      </c>
    </row>
    <row r="64" spans="1:15">
      <c r="A64" s="3" t="s">
        <v>409</v>
      </c>
    </row>
    <row r="65" spans="1:15">
      <c r="A65" s="4" t="s">
        <v>415</v>
      </c>
      <c r="I65" s="7" t="n">
        <v>30000000</v>
      </c>
      <c r="J65" s="7" t="n">
        <v>30000000</v>
      </c>
      <c r="K65" s="7" t="n">
        <v>30000000</v>
      </c>
    </row>
    <row r="66" spans="1:15">
      <c r="A66" s="4" t="s">
        <v>457</v>
      </c>
    </row>
    <row r="67" spans="1:15">
      <c r="A67" s="3" t="s">
        <v>409</v>
      </c>
    </row>
    <row r="68" spans="1:15">
      <c r="A68" s="4" t="s">
        <v>458</v>
      </c>
      <c r="C68" s="7" t="n">
        <v>30000000</v>
      </c>
    </row>
    <row r="69" spans="1:15">
      <c r="A69" s="4" t="s">
        <v>459</v>
      </c>
    </row>
    <row r="70" spans="1:15">
      <c r="A70" s="3" t="s">
        <v>409</v>
      </c>
    </row>
    <row r="71" spans="1:15">
      <c r="A71" s="4" t="s">
        <v>138</v>
      </c>
      <c r="C71" s="4" t="s">
        <v>460</v>
      </c>
    </row>
    <row r="72" spans="1:15">
      <c r="A72" s="4" t="s">
        <v>429</v>
      </c>
      <c r="C72" s="4" t="s">
        <v>394</v>
      </c>
    </row>
    <row r="73" spans="1:15">
      <c r="A73" s="4" t="s">
        <v>426</v>
      </c>
      <c r="C73" s="5" t="n">
        <v>3</v>
      </c>
    </row>
    <row r="74" spans="1:15">
      <c r="A74" s="4" t="s">
        <v>461</v>
      </c>
      <c r="B74" s="4" t="s">
        <v>428</v>
      </c>
    </row>
    <row r="75" spans="1:15">
      <c r="A75" s="4" t="s">
        <v>462</v>
      </c>
      <c r="C75" s="5" t="n">
        <v>3</v>
      </c>
    </row>
    <row r="76" spans="1:15">
      <c r="A76" s="4" t="s">
        <v>463</v>
      </c>
      <c r="C76" s="4" t="s">
        <v>464</v>
      </c>
    </row>
    <row r="77" spans="1:15">
      <c r="A77" s="4" t="s">
        <v>465</v>
      </c>
      <c r="C77" s="4" t="s">
        <v>419</v>
      </c>
    </row>
    <row r="78" spans="1:15">
      <c r="A78" s="4" t="s">
        <v>466</v>
      </c>
      <c r="C78" s="7" t="n">
        <v>20000000</v>
      </c>
    </row>
    <row r="79" spans="1:15">
      <c r="A79" s="4" t="s">
        <v>467</v>
      </c>
      <c r="C79" s="4" t="s">
        <v>468</v>
      </c>
    </row>
    <row r="80" spans="1:15">
      <c r="A80" s="4" t="s">
        <v>469</v>
      </c>
    </row>
    <row r="81" spans="1:15">
      <c r="A81" s="3" t="s">
        <v>409</v>
      </c>
    </row>
    <row r="82" spans="1:15">
      <c r="A82" s="4" t="s">
        <v>470</v>
      </c>
      <c r="C82" s="4" t="s">
        <v>471</v>
      </c>
    </row>
    <row r="83" spans="1:15">
      <c r="A83" s="4" t="s">
        <v>472</v>
      </c>
    </row>
    <row r="84" spans="1:15">
      <c r="A84" s="3" t="s">
        <v>409</v>
      </c>
    </row>
    <row r="85" spans="1:15">
      <c r="A85" s="4" t="s">
        <v>470</v>
      </c>
      <c r="C85" s="4" t="s">
        <v>473</v>
      </c>
    </row>
    <row r="86" spans="1:15">
      <c r="A86" s="4" t="s">
        <v>474</v>
      </c>
    </row>
    <row r="87" spans="1:15">
      <c r="A87" s="3" t="s">
        <v>409</v>
      </c>
    </row>
    <row r="88" spans="1:15">
      <c r="A88" s="4" t="s">
        <v>470</v>
      </c>
      <c r="C88" s="4" t="s">
        <v>419</v>
      </c>
    </row>
    <row r="89" spans="1:15">
      <c r="A89" s="4" t="s">
        <v>475</v>
      </c>
    </row>
    <row r="90" spans="1:15">
      <c r="A90" s="3" t="s">
        <v>409</v>
      </c>
    </row>
    <row r="91" spans="1:15">
      <c r="A91" s="4" t="s">
        <v>476</v>
      </c>
      <c r="O91" s="7" t="n">
        <v>300000000</v>
      </c>
    </row>
    <row r="92" spans="1:15">
      <c r="A92" s="4" t="s">
        <v>477</v>
      </c>
    </row>
    <row r="93" spans="1:15">
      <c r="A93" s="3" t="s">
        <v>409</v>
      </c>
    </row>
    <row r="94" spans="1:15">
      <c r="A94" s="4" t="s">
        <v>138</v>
      </c>
      <c r="N94" s="4" t="s">
        <v>139</v>
      </c>
    </row>
    <row r="95" spans="1:15">
      <c r="A95" s="4" t="s">
        <v>478</v>
      </c>
      <c r="N95" s="4" t="s">
        <v>479</v>
      </c>
    </row>
    <row r="96" spans="1:15">
      <c r="A96" s="4" t="s">
        <v>480</v>
      </c>
      <c r="N96" s="7" t="n">
        <v>200000000</v>
      </c>
    </row>
    <row r="97" spans="1:15">
      <c r="A97" s="4" t="s">
        <v>481</v>
      </c>
    </row>
    <row r="98" spans="1:15">
      <c r="A98" s="3" t="s">
        <v>409</v>
      </c>
    </row>
    <row r="99" spans="1:15">
      <c r="A99" s="4" t="s">
        <v>478</v>
      </c>
      <c r="M99" s="4" t="s">
        <v>482</v>
      </c>
    </row>
    <row r="100" spans="1:15">
      <c r="A100" s="4" t="s">
        <v>480</v>
      </c>
      <c r="M100" s="7" t="n">
        <v>200000000</v>
      </c>
    </row>
    <row r="101" spans="1:15">
      <c r="A101" s="4" t="s">
        <v>483</v>
      </c>
    </row>
    <row r="102" spans="1:15">
      <c r="A102" s="3" t="s">
        <v>409</v>
      </c>
    </row>
    <row r="103" spans="1:15">
      <c r="A103" s="4" t="s">
        <v>411</v>
      </c>
      <c r="F103" s="5" t="n">
        <v>52000000</v>
      </c>
    </row>
    <row r="104" spans="1:15">
      <c r="A104" s="4" t="s">
        <v>484</v>
      </c>
      <c r="H104" s="7" t="n">
        <v>53800000</v>
      </c>
      <c r="I104" s="5" t="n">
        <v>46700000</v>
      </c>
    </row>
    <row r="105" spans="1:15">
      <c r="A105" s="4" t="s">
        <v>485</v>
      </c>
    </row>
    <row r="106" spans="1:15">
      <c r="A106" s="3" t="s">
        <v>409</v>
      </c>
    </row>
    <row r="107" spans="1:15">
      <c r="A107" s="4" t="s">
        <v>414</v>
      </c>
      <c r="I107" s="7" t="n">
        <v>6300000</v>
      </c>
      <c r="J107" s="7" t="n">
        <v>6300000</v>
      </c>
      <c r="K107" s="7" t="n">
        <v>6300000</v>
      </c>
    </row>
    <row r="108" spans="1:15">
      <c r="A108" s="4" t="s">
        <v>486</v>
      </c>
    </row>
    <row r="109" spans="1:15">
      <c r="A109" s="3" t="s">
        <v>409</v>
      </c>
    </row>
    <row r="110" spans="1:15">
      <c r="A110" s="4" t="s">
        <v>410</v>
      </c>
      <c r="C110" s="5" t="n">
        <v>103249915</v>
      </c>
      <c r="H110" s="5" t="n">
        <v>18500000</v>
      </c>
      <c r="I110" s="5" t="n">
        <v>14300000</v>
      </c>
      <c r="J110" s="5" t="n">
        <v>32800000</v>
      </c>
    </row>
    <row r="111" spans="1:15">
      <c r="A111" s="4" t="s">
        <v>487</v>
      </c>
    </row>
    <row r="112" spans="1:15">
      <c r="A112" s="3" t="s">
        <v>409</v>
      </c>
    </row>
    <row r="113" spans="1:15">
      <c r="A113" s="4" t="s">
        <v>410</v>
      </c>
      <c r="C113" s="5" t="n">
        <v>34700000</v>
      </c>
    </row>
    <row r="114" spans="1:15">
      <c r="A114" s="4" t="s">
        <v>488</v>
      </c>
    </row>
    <row r="115" spans="1:15">
      <c r="A115" s="3" t="s">
        <v>409</v>
      </c>
    </row>
    <row r="116" spans="1:15">
      <c r="A116" s="4" t="s">
        <v>489</v>
      </c>
      <c r="F116" s="7" t="n">
        <v>155000000</v>
      </c>
    </row>
    <row r="117" spans="1:15">
      <c r="A117" s="4" t="s">
        <v>490</v>
      </c>
    </row>
    <row r="118" spans="1:15">
      <c r="A118" s="3" t="s">
        <v>409</v>
      </c>
    </row>
    <row r="119" spans="1:15">
      <c r="A119" s="4" t="s">
        <v>491</v>
      </c>
      <c r="F119" s="4" t="s">
        <v>492</v>
      </c>
    </row>
    <row r="120" spans="1:15">
      <c r="A120" s="4" t="s">
        <v>493</v>
      </c>
    </row>
    <row r="121" spans="1:15">
      <c r="A121" s="3" t="s">
        <v>409</v>
      </c>
    </row>
    <row r="122" spans="1:15">
      <c r="A122" s="4" t="s">
        <v>494</v>
      </c>
      <c r="C122" s="7" t="n">
        <v>344300000</v>
      </c>
    </row>
    <row r="123" spans="1:15">
      <c r="A123" s="4" t="s">
        <v>495</v>
      </c>
    </row>
    <row r="124" spans="1:15">
      <c r="A124" s="3" t="s">
        <v>409</v>
      </c>
    </row>
    <row r="125" spans="1:15">
      <c r="A125" s="4" t="s">
        <v>138</v>
      </c>
      <c r="F125" s="4" t="s">
        <v>139</v>
      </c>
    </row>
    <row r="126" spans="1:15">
      <c r="A126" s="4" t="s">
        <v>496</v>
      </c>
    </row>
    <row r="127" spans="1:15">
      <c r="A127" s="3" t="s">
        <v>409</v>
      </c>
    </row>
    <row r="128" spans="1:15">
      <c r="A128" s="4" t="s">
        <v>497</v>
      </c>
      <c r="F128" s="7" t="n">
        <v>496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98</v>
      </c>
      <c r="B1" s="2" t="s">
        <v>499</v>
      </c>
      <c r="C1" s="2" t="s">
        <v>500</v>
      </c>
      <c r="D1" s="2" t="s">
        <v>501</v>
      </c>
      <c r="E1" s="2" t="s">
        <v>502</v>
      </c>
      <c r="F1" s="2" t="s">
        <v>503</v>
      </c>
      <c r="G1" s="2" t="s">
        <v>504</v>
      </c>
      <c r="H1" s="2" t="s">
        <v>505</v>
      </c>
      <c r="I1" s="2" t="s">
        <v>506</v>
      </c>
      <c r="J1" s="2" t="s">
        <v>2</v>
      </c>
      <c r="K1" s="2" t="s">
        <v>76</v>
      </c>
      <c r="L1" s="2" t="s">
        <v>2</v>
      </c>
      <c r="M1" s="2" t="s">
        <v>2</v>
      </c>
      <c r="N1" s="2" t="s">
        <v>76</v>
      </c>
      <c r="O1" s="2" t="s">
        <v>25</v>
      </c>
      <c r="P1" s="2" t="s">
        <v>507</v>
      </c>
      <c r="Q1" s="2" t="s">
        <v>508</v>
      </c>
      <c r="R1" s="2" t="s">
        <v>509</v>
      </c>
    </row>
    <row r="2" spans="1:18">
      <c r="A2" s="3" t="s">
        <v>510</v>
      </c>
    </row>
    <row r="3" spans="1:18">
      <c r="A3" s="4" t="s">
        <v>511</v>
      </c>
      <c r="J3" s="5" t="n">
        <v>680000000</v>
      </c>
      <c r="L3" s="5" t="n">
        <v>680000000</v>
      </c>
      <c r="M3" s="5" t="n">
        <v>680000000</v>
      </c>
    </row>
    <row r="4" spans="1:18">
      <c r="A4" s="4" t="s">
        <v>72</v>
      </c>
      <c r="J4" s="5" t="n">
        <v>675000000</v>
      </c>
      <c r="L4" s="5" t="n">
        <v>675000000</v>
      </c>
      <c r="M4" s="5" t="n">
        <v>675000000</v>
      </c>
      <c r="O4" s="5" t="n">
        <v>142500000</v>
      </c>
      <c r="P4" s="5" t="n">
        <v>675000000</v>
      </c>
      <c r="Q4" s="5" t="n">
        <v>450000000</v>
      </c>
    </row>
    <row r="5" spans="1:18">
      <c r="A5" s="4" t="s">
        <v>71</v>
      </c>
      <c r="J5" s="8" t="n">
        <v>0.001</v>
      </c>
      <c r="L5" s="8" t="n">
        <v>0.001</v>
      </c>
      <c r="M5" s="8" t="n">
        <v>0.001</v>
      </c>
      <c r="O5" s="8" t="n">
        <v>0.001</v>
      </c>
      <c r="P5" s="8" t="n">
        <v>0.001</v>
      </c>
    </row>
    <row r="6" spans="1:18">
      <c r="A6" s="4" t="s">
        <v>69</v>
      </c>
      <c r="J6" s="5" t="n">
        <v>5000000</v>
      </c>
      <c r="L6" s="5" t="n">
        <v>5000000</v>
      </c>
      <c r="M6" s="5" t="n">
        <v>5000000</v>
      </c>
      <c r="O6" s="5" t="n">
        <v>5000000</v>
      </c>
      <c r="P6" s="5" t="n">
        <v>5000000</v>
      </c>
    </row>
    <row r="7" spans="1:18">
      <c r="A7" s="4" t="s">
        <v>68</v>
      </c>
      <c r="J7" s="8" t="n">
        <v>0.001</v>
      </c>
      <c r="L7" s="8" t="n">
        <v>0.001</v>
      </c>
      <c r="M7" s="8" t="n">
        <v>0.001</v>
      </c>
      <c r="O7" s="8" t="n">
        <v>0.001</v>
      </c>
      <c r="P7" s="8" t="n">
        <v>0.001</v>
      </c>
    </row>
    <row r="8" spans="1:18">
      <c r="A8" s="3" t="s">
        <v>512</v>
      </c>
    </row>
    <row r="9" spans="1:18">
      <c r="A9" s="4" t="s">
        <v>513</v>
      </c>
      <c r="M9" s="7" t="n">
        <v>910</v>
      </c>
    </row>
    <row r="10" spans="1:18">
      <c r="A10" s="4" t="s">
        <v>514</v>
      </c>
      <c r="G10" s="5" t="n">
        <v>187500</v>
      </c>
      <c r="M10" s="5" t="n">
        <v>172759</v>
      </c>
      <c r="O10" s="5" t="n">
        <v>270510</v>
      </c>
    </row>
    <row r="11" spans="1:18">
      <c r="A11" s="3" t="s">
        <v>515</v>
      </c>
    </row>
    <row r="12" spans="1:18">
      <c r="A12" s="4" t="s">
        <v>516</v>
      </c>
      <c r="E12" s="5" t="n">
        <v>3600000</v>
      </c>
      <c r="F12" s="5" t="n">
        <v>58666667</v>
      </c>
    </row>
    <row r="13" spans="1:18">
      <c r="A13" s="4" t="s">
        <v>517</v>
      </c>
      <c r="E13" s="7" t="n">
        <v>5200000</v>
      </c>
      <c r="F13" s="7" t="n">
        <v>84500000</v>
      </c>
    </row>
    <row r="14" spans="1:18">
      <c r="A14" s="3" t="s">
        <v>518</v>
      </c>
    </row>
    <row r="15" spans="1:18">
      <c r="A15" s="4" t="s">
        <v>519</v>
      </c>
      <c r="R15" s="7" t="n">
        <v>150000000</v>
      </c>
    </row>
    <row r="16" spans="1:18">
      <c r="A16" s="4" t="s">
        <v>520</v>
      </c>
      <c r="J16" s="5" t="n">
        <v>0</v>
      </c>
      <c r="K16" s="5" t="n">
        <v>0</v>
      </c>
      <c r="M16" s="5" t="n">
        <v>0</v>
      </c>
      <c r="N16" s="5" t="n">
        <v>0</v>
      </c>
    </row>
    <row r="17" spans="1:18">
      <c r="A17" s="4" t="s">
        <v>384</v>
      </c>
    </row>
    <row r="18" spans="1:18">
      <c r="A18" s="3" t="s">
        <v>521</v>
      </c>
    </row>
    <row r="19" spans="1:18">
      <c r="A19" s="4" t="s">
        <v>522</v>
      </c>
      <c r="C19" s="5" t="n">
        <v>6000000</v>
      </c>
    </row>
    <row r="20" spans="1:18">
      <c r="A20" s="4" t="s">
        <v>523</v>
      </c>
      <c r="C20" s="5" t="n">
        <v>6000000</v>
      </c>
    </row>
    <row r="21" spans="1:18">
      <c r="A21" s="4" t="s">
        <v>369</v>
      </c>
    </row>
    <row r="22" spans="1:18">
      <c r="A22" s="3" t="s">
        <v>521</v>
      </c>
    </row>
    <row r="23" spans="1:18">
      <c r="A23" s="4" t="s">
        <v>523</v>
      </c>
      <c r="B23" s="5" t="n">
        <v>25753578</v>
      </c>
    </row>
    <row r="24" spans="1:18">
      <c r="A24" s="4" t="s">
        <v>447</v>
      </c>
    </row>
    <row r="25" spans="1:18">
      <c r="A25" s="3" t="s">
        <v>515</v>
      </c>
    </row>
    <row r="26" spans="1:18">
      <c r="A26" s="4" t="s">
        <v>516</v>
      </c>
      <c r="D26" s="5" t="n">
        <v>34666668</v>
      </c>
    </row>
    <row r="27" spans="1:18">
      <c r="A27" s="4" t="s">
        <v>486</v>
      </c>
    </row>
    <row r="28" spans="1:18">
      <c r="A28" s="3" t="s">
        <v>515</v>
      </c>
    </row>
    <row r="29" spans="1:18">
      <c r="A29" s="4" t="s">
        <v>516</v>
      </c>
      <c r="D29" s="5" t="n">
        <v>103249915</v>
      </c>
      <c r="H29" s="5" t="n">
        <v>18500000</v>
      </c>
      <c r="J29" s="5" t="n">
        <v>14300000</v>
      </c>
      <c r="L29" s="5" t="n">
        <v>32800000</v>
      </c>
    </row>
    <row r="30" spans="1:18">
      <c r="A30" s="4" t="s">
        <v>487</v>
      </c>
    </row>
    <row r="31" spans="1:18">
      <c r="A31" s="3" t="s">
        <v>515</v>
      </c>
    </row>
    <row r="32" spans="1:18">
      <c r="A32" s="4" t="s">
        <v>516</v>
      </c>
      <c r="D32" s="5" t="n">
        <v>34700000</v>
      </c>
    </row>
    <row r="33" spans="1:18">
      <c r="A33" s="4" t="s">
        <v>517</v>
      </c>
      <c r="D33" s="7" t="n">
        <v>52000000</v>
      </c>
    </row>
    <row r="34" spans="1:18">
      <c r="A34" s="4" t="s">
        <v>524</v>
      </c>
    </row>
    <row r="35" spans="1:18">
      <c r="A35" s="3" t="s">
        <v>512</v>
      </c>
    </row>
    <row r="36" spans="1:18">
      <c r="A36" s="4" t="s">
        <v>525</v>
      </c>
      <c r="M36" s="5" t="n">
        <v>200000</v>
      </c>
    </row>
    <row r="37" spans="1:18">
      <c r="A37" s="4" t="s">
        <v>513</v>
      </c>
      <c r="M37" s="7" t="n">
        <v>400000</v>
      </c>
    </row>
    <row r="38" spans="1:18">
      <c r="A38" s="4" t="s">
        <v>526</v>
      </c>
    </row>
    <row r="39" spans="1:18">
      <c r="A39" s="3" t="s">
        <v>512</v>
      </c>
    </row>
    <row r="40" spans="1:18">
      <c r="A40" s="4" t="s">
        <v>514</v>
      </c>
      <c r="I40" s="5" t="n">
        <v>900000</v>
      </c>
    </row>
    <row r="41" spans="1:18">
      <c r="A41" s="4" t="s">
        <v>527</v>
      </c>
      <c r="I41" s="7" t="n">
        <v>1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s>
  <sheetData>
    <row r="1" spans="1:4">
      <c r="A1" s="1" t="s">
        <v>528</v>
      </c>
      <c r="B1" s="2" t="s">
        <v>529</v>
      </c>
      <c r="C1" s="2" t="s">
        <v>1</v>
      </c>
      <c r="D1" s="2" t="s">
        <v>335</v>
      </c>
    </row>
    <row r="2" spans="1:4">
      <c r="B2" s="2" t="s">
        <v>504</v>
      </c>
      <c r="C2" s="2" t="s">
        <v>2</v>
      </c>
      <c r="D2" s="2" t="s">
        <v>25</v>
      </c>
    </row>
    <row r="3" spans="1:4">
      <c r="A3" s="3" t="s">
        <v>530</v>
      </c>
    </row>
    <row r="4" spans="1:4">
      <c r="A4" s="4" t="s">
        <v>531</v>
      </c>
      <c r="C4" s="5" t="n">
        <v>66791633</v>
      </c>
      <c r="D4" s="5" t="n">
        <v>63259781</v>
      </c>
    </row>
    <row r="5" spans="1:4">
      <c r="A5" s="4" t="s">
        <v>532</v>
      </c>
      <c r="C5" s="5" t="n">
        <v>62500</v>
      </c>
      <c r="D5" s="5" t="n">
        <v>0</v>
      </c>
    </row>
    <row r="6" spans="1:4">
      <c r="A6" s="4" t="s">
        <v>533</v>
      </c>
      <c r="C6" s="5" t="n">
        <v>3195302</v>
      </c>
      <c r="D6" s="5" t="n">
        <v>911355</v>
      </c>
    </row>
    <row r="7" spans="1:4">
      <c r="A7" s="4" t="s">
        <v>534</v>
      </c>
      <c r="C7" s="5" t="n">
        <v>136063799</v>
      </c>
      <c r="D7" s="5" t="n">
        <v>0</v>
      </c>
    </row>
    <row r="8" spans="1:4">
      <c r="A8" s="4" t="s">
        <v>535</v>
      </c>
      <c r="C8" s="5" t="n">
        <v>96926019</v>
      </c>
      <c r="D8" s="5" t="n">
        <v>0</v>
      </c>
    </row>
    <row r="9" spans="1:4">
      <c r="A9" s="4" t="s">
        <v>153</v>
      </c>
      <c r="C9" s="5" t="n">
        <v>32253578</v>
      </c>
      <c r="D9" s="5" t="n">
        <v>0</v>
      </c>
    </row>
    <row r="10" spans="1:4">
      <c r="A10" s="4" t="s">
        <v>536</v>
      </c>
      <c r="C10" s="5" t="n">
        <v>0</v>
      </c>
      <c r="D10" s="5" t="n">
        <v>3000000</v>
      </c>
    </row>
    <row r="11" spans="1:4">
      <c r="A11" s="4" t="s">
        <v>537</v>
      </c>
      <c r="B11" s="5" t="n">
        <v>-187500</v>
      </c>
      <c r="C11" s="5" t="n">
        <v>-172759</v>
      </c>
      <c r="D11" s="5" t="n">
        <v>-270510</v>
      </c>
    </row>
    <row r="12" spans="1:4">
      <c r="A12" s="4" t="s">
        <v>538</v>
      </c>
      <c r="C12" s="5" t="n">
        <v>-910086</v>
      </c>
      <c r="D12" s="5" t="n">
        <v>-108993</v>
      </c>
    </row>
    <row r="13" spans="1:4">
      <c r="A13" s="4" t="s">
        <v>539</v>
      </c>
      <c r="C13" s="5" t="n">
        <v>334209986</v>
      </c>
      <c r="D13" s="5" t="n">
        <v>667916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s>
  <sheetData>
    <row r="1" spans="1:4">
      <c r="A1" s="1" t="s">
        <v>540</v>
      </c>
      <c r="B1" s="2" t="s">
        <v>75</v>
      </c>
      <c r="C1" s="2" t="s">
        <v>1</v>
      </c>
    </row>
    <row r="2" spans="1:4">
      <c r="B2" s="2" t="s">
        <v>407</v>
      </c>
      <c r="C2" s="2" t="s">
        <v>541</v>
      </c>
      <c r="D2" s="2" t="s">
        <v>542</v>
      </c>
    </row>
    <row r="3" spans="1:4">
      <c r="A3" s="4" t="s">
        <v>148</v>
      </c>
    </row>
    <row r="4" spans="1:4">
      <c r="A4" s="3" t="s">
        <v>510</v>
      </c>
    </row>
    <row r="5" spans="1:4">
      <c r="A5" s="4" t="s">
        <v>543</v>
      </c>
      <c r="C5" s="5" t="n">
        <v>950355</v>
      </c>
    </row>
    <row r="6" spans="1:4">
      <c r="A6" s="4" t="s">
        <v>544</v>
      </c>
      <c r="B6" s="11" t="n">
        <v>1.8</v>
      </c>
      <c r="C6" s="11" t="n">
        <v>1.8</v>
      </c>
    </row>
    <row r="7" spans="1:4">
      <c r="A7" s="4" t="s">
        <v>545</v>
      </c>
      <c r="C7" s="4" t="s">
        <v>546</v>
      </c>
    </row>
    <row r="8" spans="1:4">
      <c r="A8" s="4" t="s">
        <v>547</v>
      </c>
      <c r="B8" s="4" t="s">
        <v>548</v>
      </c>
      <c r="C8" s="4" t="s">
        <v>548</v>
      </c>
    </row>
    <row r="9" spans="1:4">
      <c r="A9" s="4" t="s">
        <v>543</v>
      </c>
      <c r="C9" s="5" t="n">
        <v>950355</v>
      </c>
    </row>
    <row r="10" spans="1:4">
      <c r="A10" s="4" t="s">
        <v>549</v>
      </c>
    </row>
    <row r="11" spans="1:4">
      <c r="A11" s="3" t="s">
        <v>510</v>
      </c>
    </row>
    <row r="12" spans="1:4">
      <c r="A12" s="4" t="s">
        <v>544</v>
      </c>
      <c r="B12" s="11" t="n">
        <v>2.1</v>
      </c>
      <c r="C12" s="11" t="n">
        <v>2.1</v>
      </c>
    </row>
    <row r="13" spans="1:4">
      <c r="A13" s="4" t="s">
        <v>550</v>
      </c>
      <c r="B13" s="10" t="n">
        <v>0.5</v>
      </c>
      <c r="C13" s="11" t="n">
        <v>0.6</v>
      </c>
    </row>
    <row r="14" spans="1:4">
      <c r="A14" s="4" t="s">
        <v>551</v>
      </c>
      <c r="C14" s="5" t="n">
        <v>20</v>
      </c>
    </row>
    <row r="15" spans="1:4">
      <c r="A15" s="4" t="s">
        <v>543</v>
      </c>
      <c r="C15" s="5" t="n">
        <v>1018500</v>
      </c>
    </row>
    <row r="16" spans="1:4">
      <c r="A16" s="4" t="s">
        <v>552</v>
      </c>
    </row>
    <row r="17" spans="1:4">
      <c r="A17" s="3" t="s">
        <v>510</v>
      </c>
    </row>
    <row r="18" spans="1:4">
      <c r="A18" s="4" t="s">
        <v>544</v>
      </c>
      <c r="B18" s="10" t="n">
        <v>1.3</v>
      </c>
      <c r="C18" s="11" t="n">
        <v>1.3</v>
      </c>
    </row>
    <row r="19" spans="1:4">
      <c r="A19" s="4" t="s">
        <v>550</v>
      </c>
      <c r="B19" s="10" t="n">
        <v>0.3</v>
      </c>
      <c r="C19" s="11" t="n">
        <v>0.4</v>
      </c>
    </row>
    <row r="20" spans="1:4">
      <c r="A20" s="4" t="s">
        <v>551</v>
      </c>
      <c r="C20" s="5" t="n">
        <v>20</v>
      </c>
    </row>
    <row r="21" spans="1:4">
      <c r="A21" s="4" t="s">
        <v>543</v>
      </c>
      <c r="C21" s="5" t="n">
        <v>1018500</v>
      </c>
    </row>
    <row r="22" spans="1:4">
      <c r="A22" s="4" t="s">
        <v>553</v>
      </c>
    </row>
    <row r="23" spans="1:4">
      <c r="A23" s="3" t="s">
        <v>510</v>
      </c>
    </row>
    <row r="24" spans="1:4">
      <c r="A24" s="4" t="s">
        <v>544</v>
      </c>
      <c r="B24" s="11" t="n">
        <v>0.2</v>
      </c>
      <c r="C24" s="11" t="n">
        <v>0.2</v>
      </c>
    </row>
    <row r="25" spans="1:4">
      <c r="A25" s="4" t="s">
        <v>543</v>
      </c>
      <c r="C25" s="5" t="n">
        <v>176100</v>
      </c>
    </row>
    <row r="26" spans="1:4">
      <c r="A26" s="4" t="s">
        <v>554</v>
      </c>
    </row>
    <row r="27" spans="1:4">
      <c r="A27" s="3" t="s">
        <v>510</v>
      </c>
    </row>
    <row r="28" spans="1:4">
      <c r="A28" s="4" t="s">
        <v>555</v>
      </c>
      <c r="D28" s="5" t="n">
        <v>15000000</v>
      </c>
    </row>
    <row r="29" spans="1:4">
      <c r="A29" s="4" t="s">
        <v>556</v>
      </c>
      <c r="B29" s="5" t="n">
        <v>15769775</v>
      </c>
      <c r="C29" s="5" t="n">
        <v>15769775</v>
      </c>
    </row>
    <row r="30" spans="1:4">
      <c r="A30" s="4" t="s">
        <v>557</v>
      </c>
    </row>
    <row r="31" spans="1:4">
      <c r="A31" s="3" t="s">
        <v>510</v>
      </c>
    </row>
    <row r="32" spans="1:4">
      <c r="A32" s="4" t="s">
        <v>556</v>
      </c>
      <c r="B32" s="5" t="n">
        <v>769775</v>
      </c>
      <c r="C32" s="5" t="n">
        <v>7697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3148073</v>
      </c>
      <c r="C4" s="7" t="n">
        <v>-12663253</v>
      </c>
      <c r="D4" s="7" t="n">
        <v>-105622312</v>
      </c>
      <c r="E4" s="7" t="n">
        <v>20810662</v>
      </c>
    </row>
    <row r="5" spans="1:5">
      <c r="A5" s="4" t="s">
        <v>79</v>
      </c>
      <c r="B5" s="5" t="n">
        <v>102269220</v>
      </c>
      <c r="C5" s="5" t="n">
        <v>41598659</v>
      </c>
      <c r="D5" s="5" t="n">
        <v>235728582</v>
      </c>
      <c r="E5" s="5" t="n">
        <v>172317392</v>
      </c>
    </row>
    <row r="6" spans="1:5">
      <c r="A6" s="3" t="s">
        <v>80</v>
      </c>
    </row>
    <row r="7" spans="1:5">
      <c r="A7" s="4" t="s">
        <v>81</v>
      </c>
      <c r="B7" s="5" t="n">
        <v>18160937</v>
      </c>
      <c r="C7" s="5" t="n">
        <v>12605513</v>
      </c>
      <c r="D7" s="5" t="n">
        <v>45198281</v>
      </c>
      <c r="E7" s="5" t="n">
        <v>36417402</v>
      </c>
    </row>
    <row r="8" spans="1:5">
      <c r="A8" s="4" t="s">
        <v>82</v>
      </c>
      <c r="B8" s="5" t="n">
        <v>13579169</v>
      </c>
      <c r="C8" s="5" t="n">
        <v>5064761</v>
      </c>
      <c r="D8" s="5" t="n">
        <v>31633326</v>
      </c>
      <c r="E8" s="5" t="n">
        <v>13965800</v>
      </c>
    </row>
    <row r="9" spans="1:5">
      <c r="A9" s="4" t="s">
        <v>83</v>
      </c>
      <c r="B9" s="5" t="n">
        <v>4674467</v>
      </c>
      <c r="C9" s="5" t="n">
        <v>7985719</v>
      </c>
      <c r="D9" s="5" t="n">
        <v>9592581</v>
      </c>
      <c r="E9" s="5" t="n">
        <v>15911802</v>
      </c>
    </row>
    <row r="10" spans="1:5">
      <c r="A10" s="4" t="s">
        <v>84</v>
      </c>
      <c r="B10" s="5" t="n">
        <v>30258089</v>
      </c>
      <c r="C10" s="5" t="n">
        <v>15357685</v>
      </c>
      <c r="D10" s="5" t="n">
        <v>71484746</v>
      </c>
      <c r="E10" s="5" t="n">
        <v>41868280</v>
      </c>
    </row>
    <row r="11" spans="1:5">
      <c r="A11" s="4" t="s">
        <v>85</v>
      </c>
      <c r="B11" s="5" t="n">
        <v>66672662</v>
      </c>
      <c r="C11" s="5" t="n">
        <v>41013678</v>
      </c>
      <c r="D11" s="5" t="n">
        <v>157908934</v>
      </c>
      <c r="E11" s="5" t="n">
        <v>108163284</v>
      </c>
    </row>
    <row r="12" spans="1:5">
      <c r="A12" s="4" t="s">
        <v>86</v>
      </c>
      <c r="B12" s="5" t="n">
        <v>35596558</v>
      </c>
      <c r="C12" s="5" t="n">
        <v>584981</v>
      </c>
      <c r="D12" s="5" t="n">
        <v>77819648</v>
      </c>
      <c r="E12" s="5" t="n">
        <v>64154108</v>
      </c>
    </row>
    <row r="13" spans="1:5">
      <c r="A13" s="3" t="s">
        <v>87</v>
      </c>
    </row>
    <row r="14" spans="1:5">
      <c r="A14" s="4" t="s">
        <v>88</v>
      </c>
      <c r="B14" s="5" t="n">
        <v>-20438025</v>
      </c>
      <c r="C14" s="5" t="n">
        <v>-16672632</v>
      </c>
      <c r="D14" s="5" t="n">
        <v>-65948159</v>
      </c>
      <c r="E14" s="5" t="n">
        <v>-49404601</v>
      </c>
    </row>
    <row r="15" spans="1:5">
      <c r="A15" s="4" t="s">
        <v>89</v>
      </c>
      <c r="B15" s="5" t="n">
        <v>0</v>
      </c>
      <c r="C15" s="5" t="n">
        <v>0</v>
      </c>
      <c r="D15" s="5" t="n">
        <v>0</v>
      </c>
      <c r="E15" s="5" t="n">
        <v>-95135</v>
      </c>
    </row>
    <row r="16" spans="1:5">
      <c r="A16" s="4" t="s">
        <v>90</v>
      </c>
      <c r="B16" s="5" t="n">
        <v>-9542206</v>
      </c>
      <c r="C16" s="5" t="n">
        <v>0</v>
      </c>
      <c r="D16" s="5" t="n">
        <v>-100375181</v>
      </c>
      <c r="E16" s="5" t="n">
        <v>0</v>
      </c>
    </row>
    <row r="17" spans="1:5">
      <c r="A17" s="4" t="s">
        <v>91</v>
      </c>
      <c r="B17" s="5" t="n">
        <v>13062852</v>
      </c>
      <c r="C17" s="5" t="n">
        <v>0</v>
      </c>
      <c r="D17" s="5" t="n">
        <v>13062852</v>
      </c>
      <c r="E17" s="5" t="n">
        <v>0</v>
      </c>
    </row>
    <row r="18" spans="1:5">
      <c r="A18" s="4" t="s">
        <v>92</v>
      </c>
      <c r="B18" s="5" t="n">
        <v>299394</v>
      </c>
      <c r="C18" s="5" t="n">
        <v>184</v>
      </c>
      <c r="D18" s="5" t="n">
        <v>837812</v>
      </c>
      <c r="E18" s="5" t="n">
        <v>545</v>
      </c>
    </row>
    <row r="19" spans="1:5">
      <c r="A19" s="4" t="s">
        <v>93</v>
      </c>
      <c r="B19" s="5" t="n">
        <v>-16617985</v>
      </c>
      <c r="C19" s="5" t="n">
        <v>-16672448</v>
      </c>
      <c r="D19" s="5" t="n">
        <v>-152422676</v>
      </c>
      <c r="E19" s="5" t="n">
        <v>-49499191</v>
      </c>
    </row>
    <row r="20" spans="1:5">
      <c r="A20" s="4" t="s">
        <v>94</v>
      </c>
      <c r="B20" s="5" t="n">
        <v>18978573</v>
      </c>
      <c r="C20" s="5" t="n">
        <v>-16087467</v>
      </c>
      <c r="D20" s="5" t="n">
        <v>-74603028</v>
      </c>
      <c r="E20" s="5" t="n">
        <v>14654917</v>
      </c>
    </row>
    <row r="21" spans="1:5">
      <c r="A21" s="4" t="s">
        <v>95</v>
      </c>
      <c r="B21" s="5" t="n">
        <v>0</v>
      </c>
      <c r="C21" s="5" t="n">
        <v>0</v>
      </c>
      <c r="D21" s="5" t="n">
        <v>0</v>
      </c>
      <c r="E21" s="5" t="n">
        <v>0</v>
      </c>
    </row>
    <row r="22" spans="1:5">
      <c r="A22" s="4" t="s">
        <v>96</v>
      </c>
      <c r="B22" s="7" t="n">
        <v>18978573</v>
      </c>
      <c r="C22" s="7" t="n">
        <v>-16087467</v>
      </c>
      <c r="D22" s="7" t="n">
        <v>-74603028</v>
      </c>
      <c r="E22" s="7" t="n">
        <v>14654917</v>
      </c>
    </row>
    <row r="23" spans="1:5">
      <c r="A23" s="4" t="s">
        <v>97</v>
      </c>
      <c r="B23" s="9" t="n">
        <v>0.06</v>
      </c>
      <c r="C23" s="9" t="n">
        <v>-0.26</v>
      </c>
      <c r="D23" s="9" t="n">
        <v>-0.4</v>
      </c>
      <c r="E23" s="9" t="n">
        <v>0.24</v>
      </c>
    </row>
    <row r="24" spans="1:5">
      <c r="A24" s="4" t="s">
        <v>98</v>
      </c>
      <c r="B24" s="9" t="n">
        <v>0.06</v>
      </c>
      <c r="C24" s="9" t="n">
        <v>-0.26</v>
      </c>
      <c r="D24" s="9" t="n">
        <v>-0.4</v>
      </c>
      <c r="E24" s="9" t="n">
        <v>0.24</v>
      </c>
    </row>
    <row r="25" spans="1:5">
      <c r="A25" s="4" t="s">
        <v>99</v>
      </c>
      <c r="B25" s="5" t="n">
        <v>300517497</v>
      </c>
      <c r="C25" s="5" t="n">
        <v>61843377</v>
      </c>
      <c r="D25" s="5" t="n">
        <v>188152998</v>
      </c>
      <c r="E25" s="5" t="n">
        <v>61645920</v>
      </c>
    </row>
    <row r="26" spans="1:5">
      <c r="A26" s="4" t="s">
        <v>100</v>
      </c>
      <c r="B26" s="5" t="n">
        <v>301755419</v>
      </c>
      <c r="C26" s="5" t="n">
        <v>61843377</v>
      </c>
      <c r="D26" s="5" t="n">
        <v>188152998</v>
      </c>
      <c r="E26" s="5" t="n">
        <v>61991292</v>
      </c>
    </row>
    <row r="27" spans="1:5">
      <c r="A27" s="4" t="s">
        <v>101</v>
      </c>
    </row>
    <row r="28" spans="1:5">
      <c r="A28" s="3" t="s">
        <v>77</v>
      </c>
    </row>
    <row r="29" spans="1:5">
      <c r="A29" s="4" t="s">
        <v>102</v>
      </c>
      <c r="B29" s="7" t="n">
        <v>145415698</v>
      </c>
      <c r="C29" s="7" t="n">
        <v>54257591</v>
      </c>
      <c r="D29" s="7" t="n">
        <v>341343390</v>
      </c>
      <c r="E29" s="7" t="n">
        <v>151486819</v>
      </c>
    </row>
    <row r="30" spans="1:5">
      <c r="A30" s="4" t="s">
        <v>103</v>
      </c>
    </row>
    <row r="31" spans="1:5">
      <c r="A31" s="3" t="s">
        <v>77</v>
      </c>
    </row>
    <row r="32" spans="1:5">
      <c r="A32" s="4" t="s">
        <v>102</v>
      </c>
      <c r="B32" s="7" t="n">
        <v>1595</v>
      </c>
      <c r="C32" s="7" t="n">
        <v>4321</v>
      </c>
      <c r="D32" s="7" t="n">
        <v>7504</v>
      </c>
      <c r="E32" s="7" t="n">
        <v>199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1"/>
    <col customWidth="1" max="2" min="2" width="30"/>
  </cols>
  <sheetData>
    <row r="1" spans="1:2">
      <c r="A1" s="1" t="s">
        <v>558</v>
      </c>
      <c r="B1" s="2" t="s">
        <v>1</v>
      </c>
    </row>
    <row r="2" spans="1:2">
      <c r="B2" s="2" t="s">
        <v>559</v>
      </c>
    </row>
    <row r="3" spans="1:2">
      <c r="A3" s="4" t="s">
        <v>148</v>
      </c>
    </row>
    <row r="4" spans="1:2">
      <c r="A4" s="3" t="s">
        <v>560</v>
      </c>
    </row>
    <row r="5" spans="1:2">
      <c r="A5" s="4" t="s">
        <v>561</v>
      </c>
      <c r="B5" s="5" t="n">
        <v>1721533</v>
      </c>
    </row>
    <row r="6" spans="1:2">
      <c r="A6" s="4" t="s">
        <v>562</v>
      </c>
      <c r="B6" s="5" t="n">
        <v>950355</v>
      </c>
    </row>
    <row r="7" spans="1:2">
      <c r="A7" s="4" t="s">
        <v>563</v>
      </c>
      <c r="B7" s="5" t="n">
        <v>-812775</v>
      </c>
    </row>
    <row r="8" spans="1:2">
      <c r="A8" s="4" t="s">
        <v>564</v>
      </c>
      <c r="B8" s="5" t="n">
        <v>-910086</v>
      </c>
    </row>
    <row r="9" spans="1:2">
      <c r="A9" s="4" t="s">
        <v>565</v>
      </c>
      <c r="B9" s="5" t="n">
        <v>949027</v>
      </c>
    </row>
    <row r="10" spans="1:2">
      <c r="A10" s="3" t="s">
        <v>566</v>
      </c>
    </row>
    <row r="11" spans="1:2">
      <c r="A11" s="4" t="s">
        <v>567</v>
      </c>
      <c r="B11" s="9" t="n">
        <v>3.65</v>
      </c>
    </row>
    <row r="12" spans="1:2">
      <c r="A12" s="4" t="s">
        <v>568</v>
      </c>
      <c r="B12" s="12" t="n">
        <v>2.64</v>
      </c>
    </row>
    <row r="13" spans="1:2">
      <c r="A13" s="4" t="s">
        <v>569</v>
      </c>
      <c r="B13" s="12" t="n">
        <v>3.09</v>
      </c>
    </row>
    <row r="14" spans="1:2">
      <c r="A14" s="4" t="s">
        <v>570</v>
      </c>
      <c r="B14" s="12" t="n">
        <v>3.97</v>
      </c>
    </row>
    <row r="15" spans="1:2">
      <c r="A15" s="4" t="s">
        <v>571</v>
      </c>
      <c r="B15" s="9" t="n">
        <v>2.8</v>
      </c>
    </row>
    <row r="16" spans="1:2">
      <c r="A16" s="4" t="s">
        <v>549</v>
      </c>
    </row>
    <row r="17" spans="1:2">
      <c r="A17" s="3" t="s">
        <v>560</v>
      </c>
    </row>
    <row r="18" spans="1:2">
      <c r="A18" s="4" t="s">
        <v>561</v>
      </c>
      <c r="B18" s="5" t="n">
        <v>0</v>
      </c>
    </row>
    <row r="19" spans="1:2">
      <c r="A19" s="4" t="s">
        <v>562</v>
      </c>
      <c r="B19" s="5" t="n">
        <v>1018500</v>
      </c>
    </row>
    <row r="20" spans="1:2">
      <c r="A20" s="4" t="s">
        <v>563</v>
      </c>
      <c r="B20" s="5" t="n">
        <v>0</v>
      </c>
    </row>
    <row r="21" spans="1:2">
      <c r="A21" s="4" t="s">
        <v>564</v>
      </c>
      <c r="B21" s="5" t="n">
        <v>0</v>
      </c>
    </row>
    <row r="22" spans="1:2">
      <c r="A22" s="4" t="s">
        <v>565</v>
      </c>
      <c r="B22" s="5" t="n">
        <v>1018500</v>
      </c>
    </row>
    <row r="23" spans="1:2">
      <c r="A23" s="3" t="s">
        <v>566</v>
      </c>
    </row>
    <row r="24" spans="1:2">
      <c r="A24" s="4" t="s">
        <v>567</v>
      </c>
      <c r="B24" s="7" t="n">
        <v>0</v>
      </c>
    </row>
    <row r="25" spans="1:2">
      <c r="A25" s="4" t="s">
        <v>568</v>
      </c>
      <c r="B25" s="12" t="n">
        <v>2.7</v>
      </c>
    </row>
    <row r="26" spans="1:2">
      <c r="A26" s="4" t="s">
        <v>569</v>
      </c>
      <c r="B26" s="5" t="n">
        <v>0</v>
      </c>
    </row>
    <row r="27" spans="1:2">
      <c r="A27" s="4" t="s">
        <v>570</v>
      </c>
      <c r="B27" s="5" t="n">
        <v>0</v>
      </c>
    </row>
    <row r="28" spans="1:2">
      <c r="A28" s="4" t="s">
        <v>571</v>
      </c>
      <c r="B28" s="9" t="n">
        <v>2.7</v>
      </c>
    </row>
    <row r="29" spans="1:2">
      <c r="A29" s="4" t="s">
        <v>552</v>
      </c>
    </row>
    <row r="30" spans="1:2">
      <c r="A30" s="3" t="s">
        <v>560</v>
      </c>
    </row>
    <row r="31" spans="1:2">
      <c r="A31" s="4" t="s">
        <v>561</v>
      </c>
      <c r="B31" s="5" t="n">
        <v>0</v>
      </c>
    </row>
    <row r="32" spans="1:2">
      <c r="A32" s="4" t="s">
        <v>562</v>
      </c>
      <c r="B32" s="5" t="n">
        <v>1018500</v>
      </c>
    </row>
    <row r="33" spans="1:2">
      <c r="A33" s="4" t="s">
        <v>563</v>
      </c>
      <c r="B33" s="5" t="n">
        <v>0</v>
      </c>
    </row>
    <row r="34" spans="1:2">
      <c r="A34" s="4" t="s">
        <v>564</v>
      </c>
      <c r="B34" s="5" t="n">
        <v>0</v>
      </c>
    </row>
    <row r="35" spans="1:2">
      <c r="A35" s="4" t="s">
        <v>565</v>
      </c>
      <c r="B35" s="5" t="n">
        <v>1018500</v>
      </c>
    </row>
    <row r="36" spans="1:2">
      <c r="A36" s="3" t="s">
        <v>566</v>
      </c>
    </row>
    <row r="37" spans="1:2">
      <c r="A37" s="4" t="s">
        <v>567</v>
      </c>
      <c r="B37" s="7" t="n">
        <v>0</v>
      </c>
    </row>
    <row r="38" spans="1:2">
      <c r="A38" s="4" t="s">
        <v>568</v>
      </c>
      <c r="B38" s="12" t="n">
        <v>1.67</v>
      </c>
    </row>
    <row r="39" spans="1:2">
      <c r="A39" s="4" t="s">
        <v>569</v>
      </c>
      <c r="B39" s="5" t="n">
        <v>0</v>
      </c>
    </row>
    <row r="40" spans="1:2">
      <c r="A40" s="4" t="s">
        <v>570</v>
      </c>
      <c r="B40" s="5" t="n">
        <v>0</v>
      </c>
    </row>
    <row r="41" spans="1:2">
      <c r="A41" s="4" t="s">
        <v>571</v>
      </c>
      <c r="B41" s="9" t="n">
        <v>1.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72</v>
      </c>
      <c r="B1" s="2" t="s">
        <v>529</v>
      </c>
      <c r="C1" s="2" t="s">
        <v>1</v>
      </c>
      <c r="D1" s="2" t="s">
        <v>335</v>
      </c>
    </row>
    <row r="2" spans="1:4">
      <c r="B2" s="2" t="s">
        <v>504</v>
      </c>
      <c r="C2" s="2" t="s">
        <v>2</v>
      </c>
      <c r="D2" s="2" t="s">
        <v>25</v>
      </c>
    </row>
    <row r="3" spans="1:4">
      <c r="A3" s="3" t="s">
        <v>573</v>
      </c>
    </row>
    <row r="4" spans="1:4">
      <c r="A4" s="4" t="s">
        <v>574</v>
      </c>
      <c r="C4" s="5" t="n">
        <v>250000</v>
      </c>
    </row>
    <row r="5" spans="1:4">
      <c r="A5" s="4" t="s">
        <v>575</v>
      </c>
      <c r="C5" s="5" t="n">
        <v>0</v>
      </c>
    </row>
    <row r="6" spans="1:4">
      <c r="A6" s="4" t="s">
        <v>576</v>
      </c>
      <c r="C6" s="5" t="n">
        <v>-250000</v>
      </c>
    </row>
    <row r="7" spans="1:4">
      <c r="A7" s="4" t="s">
        <v>577</v>
      </c>
      <c r="C7" s="5" t="n">
        <v>0</v>
      </c>
    </row>
    <row r="8" spans="1:4">
      <c r="A8" s="4" t="s">
        <v>578</v>
      </c>
      <c r="C8" s="5" t="n">
        <v>0</v>
      </c>
    </row>
    <row r="9" spans="1:4">
      <c r="A9" s="4" t="s">
        <v>579</v>
      </c>
      <c r="C9" s="5" t="n">
        <v>0</v>
      </c>
      <c r="D9" s="5" t="n">
        <v>250000</v>
      </c>
    </row>
    <row r="10" spans="1:4">
      <c r="A10" s="3" t="s">
        <v>580</v>
      </c>
    </row>
    <row r="11" spans="1:4">
      <c r="A11" s="4" t="s">
        <v>581</v>
      </c>
      <c r="C11" s="9" t="n">
        <v>2.79</v>
      </c>
    </row>
    <row r="12" spans="1:4">
      <c r="A12" s="4" t="s">
        <v>582</v>
      </c>
      <c r="C12" s="5" t="n">
        <v>0</v>
      </c>
    </row>
    <row r="13" spans="1:4">
      <c r="A13" s="4" t="s">
        <v>583</v>
      </c>
      <c r="C13" s="5" t="n">
        <v>0</v>
      </c>
    </row>
    <row r="14" spans="1:4">
      <c r="A14" s="4" t="s">
        <v>584</v>
      </c>
      <c r="C14" s="5" t="n">
        <v>0</v>
      </c>
    </row>
    <row r="15" spans="1:4">
      <c r="A15" s="4" t="s">
        <v>585</v>
      </c>
      <c r="C15" s="5" t="n">
        <v>0</v>
      </c>
    </row>
    <row r="16" spans="1:4">
      <c r="A16" s="4" t="s">
        <v>586</v>
      </c>
      <c r="C16" s="7" t="n">
        <v>0</v>
      </c>
      <c r="D16" s="9" t="n">
        <v>2.79</v>
      </c>
    </row>
    <row r="17" spans="1:4">
      <c r="A17" s="4" t="s">
        <v>587</v>
      </c>
      <c r="C17" s="4" t="s">
        <v>588</v>
      </c>
      <c r="D17" s="4" t="s">
        <v>589</v>
      </c>
    </row>
    <row r="18" spans="1:4">
      <c r="A18" s="4" t="s">
        <v>514</v>
      </c>
      <c r="B18" s="5" t="n">
        <v>187500</v>
      </c>
      <c r="C18" s="5" t="n">
        <v>172759</v>
      </c>
      <c r="D18" s="5" t="n">
        <v>270510</v>
      </c>
    </row>
    <row r="19" spans="1:4">
      <c r="A19" s="4" t="s">
        <v>590</v>
      </c>
      <c r="C19" s="5" t="n">
        <v>6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0"/>
  </cols>
  <sheetData>
    <row r="1" spans="1:2">
      <c r="A1" s="1" t="s">
        <v>591</v>
      </c>
      <c r="B1" s="2" t="s">
        <v>1</v>
      </c>
    </row>
    <row r="2" spans="1:2">
      <c r="B2" s="2" t="s">
        <v>592</v>
      </c>
    </row>
    <row r="3" spans="1:2">
      <c r="A3" s="4" t="s">
        <v>593</v>
      </c>
    </row>
    <row r="4" spans="1:2">
      <c r="A4" s="3" t="s">
        <v>510</v>
      </c>
    </row>
    <row r="5" spans="1:2">
      <c r="A5" s="4" t="s">
        <v>594</v>
      </c>
      <c r="B5" s="5" t="n">
        <v>0</v>
      </c>
    </row>
    <row r="6" spans="1:2">
      <c r="A6" s="4" t="s">
        <v>595</v>
      </c>
    </row>
    <row r="7" spans="1:2">
      <c r="A7" s="3" t="s">
        <v>510</v>
      </c>
    </row>
    <row r="8" spans="1:2">
      <c r="A8" s="4" t="s">
        <v>594</v>
      </c>
      <c r="B8" s="5" t="n">
        <v>334500</v>
      </c>
    </row>
    <row r="9" spans="1:2">
      <c r="A9" s="4" t="s">
        <v>596</v>
      </c>
    </row>
    <row r="10" spans="1:2">
      <c r="A10" s="3" t="s">
        <v>510</v>
      </c>
    </row>
    <row r="11" spans="1:2">
      <c r="A11" s="4" t="s">
        <v>594</v>
      </c>
      <c r="B11" s="5" t="n">
        <v>674000</v>
      </c>
    </row>
    <row r="12" spans="1:2">
      <c r="A12" s="4" t="s">
        <v>597</v>
      </c>
    </row>
    <row r="13" spans="1:2">
      <c r="A13" s="3" t="s">
        <v>510</v>
      </c>
    </row>
    <row r="14" spans="1:2">
      <c r="A14" s="4" t="s">
        <v>594</v>
      </c>
      <c r="B14" s="5" t="n">
        <v>1018500</v>
      </c>
    </row>
    <row r="15" spans="1:2">
      <c r="A15" s="4" t="s">
        <v>598</v>
      </c>
    </row>
    <row r="16" spans="1:2">
      <c r="A16" s="3" t="s">
        <v>510</v>
      </c>
    </row>
    <row r="17" spans="1:2">
      <c r="A17" s="4" t="s">
        <v>594</v>
      </c>
      <c r="B17" s="5" t="n">
        <v>0</v>
      </c>
    </row>
    <row r="18" spans="1:2">
      <c r="A18" s="4" t="s">
        <v>599</v>
      </c>
    </row>
    <row r="19" spans="1:2">
      <c r="A19" s="3" t="s">
        <v>510</v>
      </c>
    </row>
    <row r="20" spans="1:2">
      <c r="A20" s="4" t="s">
        <v>594</v>
      </c>
      <c r="B20" s="5" t="n">
        <v>334500</v>
      </c>
    </row>
    <row r="21" spans="1:2">
      <c r="A21" s="4" t="s">
        <v>600</v>
      </c>
    </row>
    <row r="22" spans="1:2">
      <c r="A22" s="3" t="s">
        <v>510</v>
      </c>
    </row>
    <row r="23" spans="1:2">
      <c r="A23" s="4" t="s">
        <v>594</v>
      </c>
      <c r="B23" s="5" t="n">
        <v>674000</v>
      </c>
    </row>
    <row r="24" spans="1:2">
      <c r="A24" s="4" t="s">
        <v>601</v>
      </c>
    </row>
    <row r="25" spans="1:2">
      <c r="A25" s="3" t="s">
        <v>510</v>
      </c>
    </row>
    <row r="26" spans="1:2">
      <c r="A26" s="4" t="s">
        <v>594</v>
      </c>
      <c r="B26" s="5" t="n">
        <v>1018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02</v>
      </c>
      <c r="B1" s="2" t="s">
        <v>603</v>
      </c>
    </row>
    <row r="2" spans="1:2">
      <c r="A2" s="3" t="s">
        <v>510</v>
      </c>
    </row>
    <row r="3" spans="1:2">
      <c r="A3" s="4" t="s">
        <v>604</v>
      </c>
      <c r="B3" s="4" t="s">
        <v>605</v>
      </c>
    </row>
    <row r="4" spans="1:2">
      <c r="A4" s="4" t="s">
        <v>606</v>
      </c>
      <c r="B4" s="4" t="s">
        <v>548</v>
      </c>
    </row>
    <row r="5" spans="1:2">
      <c r="A5" s="4" t="s">
        <v>607</v>
      </c>
      <c r="B5" s="4" t="s">
        <v>419</v>
      </c>
    </row>
    <row r="6" spans="1:2">
      <c r="A6" s="4" t="s">
        <v>608</v>
      </c>
      <c r="B6" s="9" t="n">
        <v>2.7</v>
      </c>
    </row>
    <row r="7" spans="1:2">
      <c r="A7" s="4" t="s">
        <v>609</v>
      </c>
      <c r="B7" s="9" t="n">
        <v>1.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610</v>
      </c>
      <c r="B1" s="2" t="s">
        <v>501</v>
      </c>
      <c r="C1" s="2" t="s">
        <v>502</v>
      </c>
      <c r="D1" s="2" t="s">
        <v>503</v>
      </c>
      <c r="E1" s="2" t="s">
        <v>506</v>
      </c>
      <c r="F1" s="2" t="s">
        <v>2</v>
      </c>
      <c r="G1" s="2" t="s">
        <v>76</v>
      </c>
      <c r="H1" s="2" t="s">
        <v>25</v>
      </c>
      <c r="I1" s="2" t="s">
        <v>611</v>
      </c>
    </row>
    <row r="2" spans="1:9">
      <c r="A2" s="3" t="s">
        <v>612</v>
      </c>
    </row>
    <row r="3" spans="1:9">
      <c r="A3" s="4" t="s">
        <v>138</v>
      </c>
      <c r="F3" s="4" t="s">
        <v>139</v>
      </c>
    </row>
    <row r="4" spans="1:9">
      <c r="A4" s="4" t="s">
        <v>613</v>
      </c>
      <c r="F4" s="7" t="n">
        <v>789528047</v>
      </c>
      <c r="H4" s="7" t="n">
        <v>979324222</v>
      </c>
    </row>
    <row r="5" spans="1:9">
      <c r="A5" s="4" t="s">
        <v>517</v>
      </c>
      <c r="F5" s="5" t="n">
        <v>141709681</v>
      </c>
      <c r="G5" s="7" t="n">
        <v>0</v>
      </c>
    </row>
    <row r="6" spans="1:9">
      <c r="A6" s="4" t="s">
        <v>411</v>
      </c>
      <c r="B6" s="7" t="n">
        <v>52000000</v>
      </c>
      <c r="E6" s="7" t="n">
        <v>40000000</v>
      </c>
    </row>
    <row r="7" spans="1:9">
      <c r="A7" s="4" t="s">
        <v>614</v>
      </c>
      <c r="E7" s="9" t="n">
        <v>1.5</v>
      </c>
    </row>
    <row r="8" spans="1:9">
      <c r="A8" s="4" t="s">
        <v>516</v>
      </c>
      <c r="C8" s="5" t="n">
        <v>3600000</v>
      </c>
      <c r="D8" s="5" t="n">
        <v>58666667</v>
      </c>
    </row>
    <row r="9" spans="1:9">
      <c r="A9" s="4" t="s">
        <v>615</v>
      </c>
      <c r="B9" s="11" t="n">
        <v>1.5</v>
      </c>
      <c r="D9" s="11" t="n">
        <v>1.5</v>
      </c>
    </row>
    <row r="10" spans="1:9">
      <c r="A10" s="4" t="s">
        <v>616</v>
      </c>
    </row>
    <row r="11" spans="1:9">
      <c r="A11" s="3" t="s">
        <v>612</v>
      </c>
    </row>
    <row r="12" spans="1:9">
      <c r="A12" s="4" t="s">
        <v>617</v>
      </c>
      <c r="E12" s="4" t="s">
        <v>618</v>
      </c>
    </row>
    <row r="13" spans="1:9">
      <c r="A13" s="4" t="s">
        <v>411</v>
      </c>
      <c r="E13" s="7" t="n">
        <v>12000000</v>
      </c>
    </row>
    <row r="14" spans="1:9">
      <c r="A14" s="4" t="s">
        <v>516</v>
      </c>
      <c r="D14" s="5" t="n">
        <v>1000000</v>
      </c>
      <c r="E14" s="5" t="n">
        <v>8000000</v>
      </c>
    </row>
    <row r="15" spans="1:9">
      <c r="A15" s="4" t="s">
        <v>619</v>
      </c>
      <c r="C15" s="7" t="n">
        <v>1500000</v>
      </c>
    </row>
    <row r="16" spans="1:9">
      <c r="A16" s="4" t="s">
        <v>620</v>
      </c>
    </row>
    <row r="17" spans="1:9">
      <c r="A17" s="3" t="s">
        <v>612</v>
      </c>
    </row>
    <row r="18" spans="1:9">
      <c r="A18" s="4" t="s">
        <v>411</v>
      </c>
      <c r="E18" s="7" t="n">
        <v>10000000</v>
      </c>
    </row>
    <row r="19" spans="1:9">
      <c r="A19" s="4" t="s">
        <v>516</v>
      </c>
      <c r="E19" s="5" t="n">
        <v>6700000</v>
      </c>
    </row>
    <row r="20" spans="1:9">
      <c r="A20" s="4" t="s">
        <v>621</v>
      </c>
    </row>
    <row r="21" spans="1:9">
      <c r="A21" s="3" t="s">
        <v>612</v>
      </c>
    </row>
    <row r="22" spans="1:9">
      <c r="A22" s="4" t="s">
        <v>411</v>
      </c>
      <c r="E22" s="7" t="n">
        <v>10000000</v>
      </c>
    </row>
    <row r="23" spans="1:9">
      <c r="A23" s="4" t="s">
        <v>516</v>
      </c>
      <c r="E23" s="5" t="n">
        <v>6700000</v>
      </c>
    </row>
    <row r="24" spans="1:9">
      <c r="A24" s="4" t="s">
        <v>396</v>
      </c>
    </row>
    <row r="25" spans="1:9">
      <c r="A25" s="3" t="s">
        <v>612</v>
      </c>
    </row>
    <row r="26" spans="1:9">
      <c r="A26" s="4" t="s">
        <v>613</v>
      </c>
      <c r="F26" s="7" t="n">
        <v>339713413</v>
      </c>
    </row>
    <row r="27" spans="1:9">
      <c r="A27" s="4" t="s">
        <v>483</v>
      </c>
    </row>
    <row r="28" spans="1:9">
      <c r="A28" s="3" t="s">
        <v>612</v>
      </c>
    </row>
    <row r="29" spans="1:9">
      <c r="A29" s="4" t="s">
        <v>517</v>
      </c>
      <c r="E29" s="7" t="n">
        <v>140000000</v>
      </c>
    </row>
    <row r="30" spans="1:9">
      <c r="A30" s="4" t="s">
        <v>411</v>
      </c>
      <c r="E30" s="7" t="n">
        <v>52000000</v>
      </c>
    </row>
    <row r="31" spans="1:9">
      <c r="A31" s="4" t="s">
        <v>622</v>
      </c>
    </row>
    <row r="32" spans="1:9">
      <c r="A32" s="3" t="s">
        <v>612</v>
      </c>
    </row>
    <row r="33" spans="1:9">
      <c r="A33" s="4" t="s">
        <v>617</v>
      </c>
      <c r="E33" s="4" t="s">
        <v>618</v>
      </c>
    </row>
    <row r="34" spans="1:9">
      <c r="A34" s="4" t="s">
        <v>488</v>
      </c>
    </row>
    <row r="35" spans="1:9">
      <c r="A35" s="3" t="s">
        <v>612</v>
      </c>
    </row>
    <row r="36" spans="1:9">
      <c r="A36" s="4" t="s">
        <v>489</v>
      </c>
      <c r="E36" s="7" t="n">
        <v>155000000</v>
      </c>
    </row>
    <row r="37" spans="1:9">
      <c r="A37" s="4" t="s">
        <v>623</v>
      </c>
    </row>
    <row r="38" spans="1:9">
      <c r="A38" s="3" t="s">
        <v>612</v>
      </c>
    </row>
    <row r="39" spans="1:9">
      <c r="A39" s="4" t="s">
        <v>624</v>
      </c>
      <c r="E39" s="5" t="n">
        <v>54600000</v>
      </c>
    </row>
    <row r="40" spans="1:9">
      <c r="A40" s="4" t="s">
        <v>625</v>
      </c>
    </row>
    <row r="41" spans="1:9">
      <c r="A41" s="3" t="s">
        <v>612</v>
      </c>
    </row>
    <row r="42" spans="1:9">
      <c r="A42" s="4" t="s">
        <v>617</v>
      </c>
      <c r="E42" s="4" t="s">
        <v>618</v>
      </c>
    </row>
    <row r="43" spans="1:9">
      <c r="A43" s="4" t="s">
        <v>626</v>
      </c>
    </row>
    <row r="44" spans="1:9">
      <c r="A44" s="3" t="s">
        <v>612</v>
      </c>
    </row>
    <row r="45" spans="1:9">
      <c r="A45" s="4" t="s">
        <v>617</v>
      </c>
      <c r="E45" s="4" t="s">
        <v>492</v>
      </c>
    </row>
    <row r="46" spans="1:9">
      <c r="A46" s="4" t="s">
        <v>627</v>
      </c>
    </row>
    <row r="47" spans="1:9">
      <c r="A47" s="3" t="s">
        <v>612</v>
      </c>
    </row>
    <row r="48" spans="1:9">
      <c r="A48" s="4" t="s">
        <v>617</v>
      </c>
      <c r="E48" s="4" t="s">
        <v>618</v>
      </c>
    </row>
    <row r="49" spans="1:9">
      <c r="A49" s="4" t="s">
        <v>628</v>
      </c>
    </row>
    <row r="50" spans="1:9">
      <c r="A50" s="3" t="s">
        <v>612</v>
      </c>
    </row>
    <row r="51" spans="1:9">
      <c r="A51" s="4" t="s">
        <v>138</v>
      </c>
      <c r="I51" s="4" t="s">
        <v>139</v>
      </c>
    </row>
    <row r="52" spans="1:9">
      <c r="A52" s="4" t="s">
        <v>459</v>
      </c>
    </row>
    <row r="53" spans="1:9">
      <c r="A53" s="3" t="s">
        <v>612</v>
      </c>
    </row>
    <row r="54" spans="1:9">
      <c r="A54" s="4" t="s">
        <v>138</v>
      </c>
      <c r="B54" s="4" t="s">
        <v>460</v>
      </c>
    </row>
    <row r="55" spans="1:9">
      <c r="A55" s="4" t="s">
        <v>629</v>
      </c>
    </row>
    <row r="56" spans="1:9">
      <c r="A56" s="3" t="s">
        <v>612</v>
      </c>
    </row>
    <row r="57" spans="1:9">
      <c r="A57" s="4" t="s">
        <v>494</v>
      </c>
      <c r="B57" s="7" t="n">
        <v>344300000</v>
      </c>
    </row>
    <row r="58" spans="1:9">
      <c r="A58" s="4" t="s">
        <v>630</v>
      </c>
    </row>
    <row r="59" spans="1:9">
      <c r="A59" s="3" t="s">
        <v>612</v>
      </c>
    </row>
    <row r="60" spans="1:9">
      <c r="A60" s="4" t="s">
        <v>613</v>
      </c>
      <c r="E60" s="7" t="n">
        <v>125300000</v>
      </c>
    </row>
    <row r="61" spans="1:9">
      <c r="A61" s="4" t="s">
        <v>495</v>
      </c>
    </row>
    <row r="62" spans="1:9">
      <c r="A62" s="3" t="s">
        <v>612</v>
      </c>
    </row>
    <row r="63" spans="1:9">
      <c r="A63" s="4" t="s">
        <v>138</v>
      </c>
      <c r="E63" s="4" t="s">
        <v>139</v>
      </c>
    </row>
    <row r="64" spans="1:9">
      <c r="A64" s="4" t="s">
        <v>613</v>
      </c>
      <c r="E64" s="7" t="n">
        <v>204700000</v>
      </c>
    </row>
    <row r="65" spans="1:9">
      <c r="A65" s="4" t="s">
        <v>631</v>
      </c>
    </row>
    <row r="66" spans="1:9">
      <c r="A66" s="3" t="s">
        <v>612</v>
      </c>
    </row>
    <row r="67" spans="1:9">
      <c r="A67" s="4" t="s">
        <v>497</v>
      </c>
      <c r="E67" s="7" t="n">
        <v>496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30"/>
  </cols>
  <sheetData>
    <row r="1" spans="1:2">
      <c r="A1" s="1" t="s">
        <v>632</v>
      </c>
      <c r="B1" s="2" t="s">
        <v>1</v>
      </c>
    </row>
    <row r="2" spans="1:2">
      <c r="B2" s="2" t="s">
        <v>633</v>
      </c>
    </row>
    <row r="3" spans="1:2">
      <c r="A3" s="4" t="s">
        <v>42</v>
      </c>
    </row>
    <row r="4" spans="1:2">
      <c r="A4" s="3" t="s">
        <v>634</v>
      </c>
    </row>
    <row r="5" spans="1:2">
      <c r="A5" s="4" t="s">
        <v>635</v>
      </c>
      <c r="B5" s="11" t="n">
        <v>5.2</v>
      </c>
    </row>
    <row r="6" spans="1:2">
      <c r="A6" s="4" t="s">
        <v>636</v>
      </c>
    </row>
    <row r="7" spans="1:2">
      <c r="A7" s="3" t="s">
        <v>634</v>
      </c>
    </row>
    <row r="8" spans="1:2">
      <c r="A8" s="4" t="s">
        <v>637</v>
      </c>
      <c r="B8"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638</v>
      </c>
      <c r="B1" s="2" t="s">
        <v>75</v>
      </c>
      <c r="D1" s="2" t="s">
        <v>1</v>
      </c>
    </row>
    <row r="2" spans="1:6">
      <c r="B2" s="2" t="s">
        <v>2</v>
      </c>
      <c r="C2" s="2" t="s">
        <v>76</v>
      </c>
      <c r="D2" s="2" t="s">
        <v>2</v>
      </c>
      <c r="E2" s="2" t="s">
        <v>76</v>
      </c>
      <c r="F2" s="2" t="s">
        <v>25</v>
      </c>
    </row>
    <row r="3" spans="1:6">
      <c r="A3" s="3" t="s">
        <v>639</v>
      </c>
    </row>
    <row r="4" spans="1:6">
      <c r="A4" s="4" t="s">
        <v>640</v>
      </c>
      <c r="B4" s="7" t="n">
        <v>0</v>
      </c>
      <c r="C4" s="7" t="n">
        <v>0</v>
      </c>
      <c r="D4" s="7" t="n">
        <v>0</v>
      </c>
      <c r="E4" s="7" t="n">
        <v>0</v>
      </c>
    </row>
    <row r="5" spans="1:6">
      <c r="A5" s="3" t="s">
        <v>641</v>
      </c>
    </row>
    <row r="6" spans="1:6">
      <c r="A6" s="4" t="s">
        <v>642</v>
      </c>
      <c r="B6" s="5" t="n">
        <v>3812000</v>
      </c>
      <c r="C6" s="5" t="n">
        <v>-5461000</v>
      </c>
      <c r="D6" s="5" t="n">
        <v>-14748000</v>
      </c>
      <c r="E6" s="5" t="n">
        <v>5188000</v>
      </c>
    </row>
    <row r="7" spans="1:6">
      <c r="A7" s="4" t="s">
        <v>643</v>
      </c>
      <c r="B7" s="5" t="n">
        <v>840000</v>
      </c>
      <c r="C7" s="5" t="n">
        <v>-492000</v>
      </c>
      <c r="D7" s="5" t="n">
        <v>-3251000</v>
      </c>
      <c r="E7" s="5" t="n">
        <v>468000</v>
      </c>
    </row>
    <row r="8" spans="1:6">
      <c r="A8" s="4" t="s">
        <v>644</v>
      </c>
      <c r="B8" s="5" t="n">
        <v>-4652000</v>
      </c>
      <c r="C8" s="5" t="n">
        <v>5953000</v>
      </c>
      <c r="D8" s="5" t="n">
        <v>17999000</v>
      </c>
      <c r="E8" s="5" t="n">
        <v>-5656000</v>
      </c>
    </row>
    <row r="9" spans="1:6">
      <c r="A9" s="4" t="s">
        <v>645</v>
      </c>
      <c r="B9" s="5" t="n">
        <v>0</v>
      </c>
      <c r="C9" s="5" t="n">
        <v>0</v>
      </c>
      <c r="D9" s="5" t="n">
        <v>0</v>
      </c>
      <c r="E9" s="5" t="n">
        <v>0</v>
      </c>
    </row>
    <row r="10" spans="1:6">
      <c r="A10" s="4" t="s">
        <v>646</v>
      </c>
      <c r="B10" s="5" t="n">
        <v>0</v>
      </c>
      <c r="D10" s="5" t="n">
        <v>0</v>
      </c>
      <c r="F10" s="7" t="n">
        <v>0</v>
      </c>
    </row>
    <row r="11" spans="1:6">
      <c r="A11" s="4" t="s">
        <v>647</v>
      </c>
      <c r="B11" s="5" t="n">
        <v>0</v>
      </c>
      <c r="C11" s="7" t="n">
        <v>0</v>
      </c>
      <c r="D11" s="5" t="n">
        <v>0</v>
      </c>
      <c r="E11" s="7" t="n">
        <v>0</v>
      </c>
    </row>
    <row r="12" spans="1:6">
      <c r="A12" s="4" t="s">
        <v>648</v>
      </c>
      <c r="B12" s="7" t="n">
        <v>0</v>
      </c>
      <c r="D12" s="7" t="n">
        <v>0</v>
      </c>
      <c r="F1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5</v>
      </c>
    </row>
    <row r="2" spans="1:3">
      <c r="A2" s="3" t="s">
        <v>650</v>
      </c>
    </row>
    <row r="3" spans="1:3">
      <c r="A3" s="4" t="s">
        <v>651</v>
      </c>
      <c r="B3" s="7" t="n">
        <v>-8334160</v>
      </c>
      <c r="C3" s="7" t="n">
        <v>0</v>
      </c>
    </row>
    <row r="4" spans="1:3">
      <c r="A4" s="4" t="s">
        <v>652</v>
      </c>
      <c r="B4" s="5" t="n">
        <v>-1018570</v>
      </c>
      <c r="C4" s="5" t="n">
        <v>0</v>
      </c>
    </row>
    <row r="5" spans="1:3">
      <c r="A5" s="4" t="s">
        <v>653</v>
      </c>
      <c r="B5" s="5" t="n">
        <v>-6030363</v>
      </c>
      <c r="C5" s="5" t="n">
        <v>0</v>
      </c>
    </row>
    <row r="6" spans="1:3">
      <c r="A6" s="4" t="s">
        <v>654</v>
      </c>
    </row>
    <row r="7" spans="1:3">
      <c r="A7" s="3" t="s">
        <v>650</v>
      </c>
    </row>
    <row r="8" spans="1:3">
      <c r="A8" s="4" t="s">
        <v>655</v>
      </c>
      <c r="B8" s="5" t="n">
        <v>0</v>
      </c>
      <c r="C8" s="5" t="n">
        <v>0</v>
      </c>
    </row>
    <row r="9" spans="1:3">
      <c r="A9" s="4" t="s">
        <v>656</v>
      </c>
      <c r="B9" s="5" t="n">
        <v>0</v>
      </c>
      <c r="C9" s="5" t="n">
        <v>0</v>
      </c>
    </row>
    <row r="10" spans="1:3">
      <c r="A10" s="4" t="s">
        <v>651</v>
      </c>
      <c r="B10" s="5" t="n">
        <v>0</v>
      </c>
    </row>
    <row r="11" spans="1:3">
      <c r="A11" s="4" t="s">
        <v>652</v>
      </c>
      <c r="B11" s="5" t="n">
        <v>0</v>
      </c>
    </row>
    <row r="12" spans="1:3">
      <c r="A12" s="4" t="s">
        <v>653</v>
      </c>
      <c r="B12" s="5" t="n">
        <v>0</v>
      </c>
    </row>
    <row r="13" spans="1:3">
      <c r="A13" s="4" t="s">
        <v>657</v>
      </c>
      <c r="B13" s="5" t="n">
        <v>0</v>
      </c>
    </row>
    <row r="14" spans="1:3">
      <c r="A14" s="4" t="s">
        <v>141</v>
      </c>
      <c r="B14" s="5" t="n">
        <v>0</v>
      </c>
      <c r="C14" s="5" t="n">
        <v>0</v>
      </c>
    </row>
    <row r="15" spans="1:3">
      <c r="A15" s="4" t="s">
        <v>658</v>
      </c>
    </row>
    <row r="16" spans="1:3">
      <c r="A16" s="3" t="s">
        <v>650</v>
      </c>
    </row>
    <row r="17" spans="1:3">
      <c r="A17" s="4" t="s">
        <v>655</v>
      </c>
      <c r="B17" s="5" t="n">
        <v>-61637192</v>
      </c>
      <c r="C17" s="5" t="n">
        <v>-18681891</v>
      </c>
    </row>
    <row r="18" spans="1:3">
      <c r="A18" s="4" t="s">
        <v>656</v>
      </c>
      <c r="B18" s="5" t="n">
        <v>-40844343</v>
      </c>
      <c r="C18" s="5" t="n">
        <v>-11496929</v>
      </c>
    </row>
    <row r="19" spans="1:3">
      <c r="A19" s="4" t="s">
        <v>651</v>
      </c>
      <c r="B19" s="5" t="n">
        <v>0</v>
      </c>
    </row>
    <row r="20" spans="1:3">
      <c r="A20" s="4" t="s">
        <v>652</v>
      </c>
      <c r="B20" s="5" t="n">
        <v>0</v>
      </c>
    </row>
    <row r="21" spans="1:3">
      <c r="A21" s="4" t="s">
        <v>653</v>
      </c>
      <c r="B21" s="5" t="n">
        <v>0</v>
      </c>
    </row>
    <row r="22" spans="1:3">
      <c r="A22" s="4" t="s">
        <v>657</v>
      </c>
      <c r="B22" s="5" t="n">
        <v>0</v>
      </c>
    </row>
    <row r="23" spans="1:3">
      <c r="A23" s="4" t="s">
        <v>141</v>
      </c>
      <c r="B23" s="5" t="n">
        <v>-102481535</v>
      </c>
      <c r="C23" s="5" t="n">
        <v>-30178820</v>
      </c>
    </row>
    <row r="24" spans="1:3">
      <c r="A24" s="4" t="s">
        <v>659</v>
      </c>
    </row>
    <row r="25" spans="1:3">
      <c r="A25" s="3" t="s">
        <v>650</v>
      </c>
    </row>
    <row r="26" spans="1:3">
      <c r="A26" s="4" t="s">
        <v>655</v>
      </c>
      <c r="B26" s="5" t="n">
        <v>0</v>
      </c>
      <c r="C26" s="5" t="n">
        <v>0</v>
      </c>
    </row>
    <row r="27" spans="1:3">
      <c r="A27" s="4" t="s">
        <v>656</v>
      </c>
      <c r="B27" s="5" t="n">
        <v>0</v>
      </c>
      <c r="C27" s="5" t="n">
        <v>0</v>
      </c>
    </row>
    <row r="28" spans="1:3">
      <c r="A28" s="4" t="s">
        <v>651</v>
      </c>
      <c r="B28" s="5" t="n">
        <v>-8334160</v>
      </c>
    </row>
    <row r="29" spans="1:3">
      <c r="A29" s="4" t="s">
        <v>652</v>
      </c>
      <c r="B29" s="5" t="n">
        <v>-1018570</v>
      </c>
    </row>
    <row r="30" spans="1:3">
      <c r="A30" s="4" t="s">
        <v>653</v>
      </c>
      <c r="B30" s="5" t="n">
        <v>-6030363</v>
      </c>
    </row>
    <row r="31" spans="1:3">
      <c r="A31" s="4" t="s">
        <v>657</v>
      </c>
      <c r="B31" s="5" t="n">
        <v>-260967</v>
      </c>
    </row>
    <row r="32" spans="1:3">
      <c r="A32" s="4" t="s">
        <v>141</v>
      </c>
      <c r="B32" s="7" t="n">
        <v>-15644060</v>
      </c>
      <c r="C3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60</v>
      </c>
      <c r="B1" s="2" t="s">
        <v>1</v>
      </c>
    </row>
    <row r="2" spans="1:4">
      <c r="B2" s="2" t="s">
        <v>2</v>
      </c>
      <c r="C2" s="2" t="s">
        <v>76</v>
      </c>
      <c r="D2" s="2" t="s">
        <v>25</v>
      </c>
    </row>
    <row r="3" spans="1:4">
      <c r="A3" s="3" t="s">
        <v>661</v>
      </c>
    </row>
    <row r="4" spans="1:4">
      <c r="A4" s="4" t="s">
        <v>414</v>
      </c>
      <c r="B4" s="7" t="n">
        <v>105640437</v>
      </c>
      <c r="D4" s="7" t="n">
        <v>30178820</v>
      </c>
    </row>
    <row r="5" spans="1:4">
      <c r="A5" s="4" t="s">
        <v>613</v>
      </c>
      <c r="B5" s="5" t="n">
        <v>789528047</v>
      </c>
      <c r="D5" s="5" t="n">
        <v>979324222</v>
      </c>
    </row>
    <row r="6" spans="1:4">
      <c r="A6" s="4" t="s">
        <v>376</v>
      </c>
      <c r="B6" s="5" t="n">
        <v>1643572</v>
      </c>
      <c r="C6" s="7" t="n">
        <v>974465</v>
      </c>
    </row>
    <row r="7" spans="1:4">
      <c r="A7" s="4" t="s">
        <v>396</v>
      </c>
    </row>
    <row r="8" spans="1:4">
      <c r="A8" s="3" t="s">
        <v>661</v>
      </c>
    </row>
    <row r="9" spans="1:4">
      <c r="A9" s="4" t="s">
        <v>613</v>
      </c>
      <c r="B9" s="5" t="n">
        <v>339713413</v>
      </c>
    </row>
    <row r="10" spans="1:4">
      <c r="A10" s="4" t="s">
        <v>662</v>
      </c>
    </row>
    <row r="11" spans="1:4">
      <c r="A11" s="3" t="s">
        <v>661</v>
      </c>
    </row>
    <row r="12" spans="1:4">
      <c r="A12" s="4" t="s">
        <v>663</v>
      </c>
      <c r="B12" s="5" t="n">
        <v>102800000</v>
      </c>
    </row>
    <row r="13" spans="1:4">
      <c r="A13" s="4" t="s">
        <v>664</v>
      </c>
    </row>
    <row r="14" spans="1:4">
      <c r="A14" s="3" t="s">
        <v>661</v>
      </c>
    </row>
    <row r="15" spans="1:4">
      <c r="A15" s="4" t="s">
        <v>613</v>
      </c>
      <c r="B15" s="5" t="n">
        <v>101986251</v>
      </c>
      <c r="D15" s="5" t="n">
        <v>691954489</v>
      </c>
    </row>
    <row r="16" spans="1:4">
      <c r="A16" s="4" t="s">
        <v>665</v>
      </c>
    </row>
    <row r="17" spans="1:4">
      <c r="A17" s="3" t="s">
        <v>661</v>
      </c>
    </row>
    <row r="18" spans="1:4">
      <c r="A18" s="4" t="s">
        <v>663</v>
      </c>
      <c r="B18" s="5" t="n">
        <v>364100000</v>
      </c>
    </row>
    <row r="19" spans="1:4">
      <c r="A19" s="4" t="s">
        <v>666</v>
      </c>
    </row>
    <row r="20" spans="1:4">
      <c r="A20" s="3" t="s">
        <v>661</v>
      </c>
    </row>
    <row r="21" spans="1:4">
      <c r="A21" s="4" t="s">
        <v>613</v>
      </c>
      <c r="B21" s="7" t="n">
        <v>347828383</v>
      </c>
      <c r="D21" s="7" t="n">
        <v>2873697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361</v>
      </c>
    </row>
    <row r="3" spans="1:2">
      <c r="A3" s="3" t="s">
        <v>668</v>
      </c>
    </row>
    <row r="4" spans="1:2">
      <c r="A4" s="4" t="s">
        <v>531</v>
      </c>
      <c r="B4" s="7" t="n">
        <v>0</v>
      </c>
    </row>
    <row r="5" spans="1:2">
      <c r="A5" s="4" t="s">
        <v>539</v>
      </c>
      <c r="B5" s="5" t="n">
        <v>15644000</v>
      </c>
    </row>
    <row r="6" spans="1:2">
      <c r="A6" s="4" t="s">
        <v>669</v>
      </c>
    </row>
    <row r="7" spans="1:2">
      <c r="A7" s="3" t="s">
        <v>668</v>
      </c>
    </row>
    <row r="8" spans="1:2">
      <c r="A8" s="4" t="s">
        <v>670</v>
      </c>
      <c r="B8" s="5" t="n">
        <v>19354000</v>
      </c>
    </row>
    <row r="9" spans="1:2">
      <c r="A9" s="4" t="s">
        <v>671</v>
      </c>
      <c r="B9" s="5" t="n">
        <v>-3042000</v>
      </c>
    </row>
    <row r="10" spans="1:2">
      <c r="A10" s="4" t="s">
        <v>672</v>
      </c>
      <c r="B10" s="5" t="n">
        <v>-10021000</v>
      </c>
    </row>
    <row r="11" spans="1:2">
      <c r="A11" s="4" t="s">
        <v>379</v>
      </c>
    </row>
    <row r="12" spans="1:2">
      <c r="A12" s="3" t="s">
        <v>668</v>
      </c>
    </row>
    <row r="13" spans="1:2">
      <c r="A13" s="4" t="s">
        <v>670</v>
      </c>
      <c r="B13" s="7" t="n">
        <v>935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106</v>
      </c>
      <c r="B4" s="7" t="n">
        <v>-74603028</v>
      </c>
      <c r="C4" s="7" t="n">
        <v>14654917</v>
      </c>
    </row>
    <row r="5" spans="1:3">
      <c r="A5" s="3" t="s">
        <v>107</v>
      </c>
    </row>
    <row r="6" spans="1:3">
      <c r="A6" s="4" t="s">
        <v>84</v>
      </c>
      <c r="B6" s="5" t="n">
        <v>71484746</v>
      </c>
      <c r="C6" s="5" t="n">
        <v>41868280</v>
      </c>
    </row>
    <row r="7" spans="1:3">
      <c r="A7" s="4" t="s">
        <v>108</v>
      </c>
      <c r="B7" s="5" t="n">
        <v>3771986</v>
      </c>
      <c r="C7" s="5" t="n">
        <v>2889416</v>
      </c>
    </row>
    <row r="8" spans="1:3">
      <c r="A8" s="4" t="s">
        <v>89</v>
      </c>
      <c r="B8" s="5" t="n">
        <v>0</v>
      </c>
      <c r="C8" s="5" t="n">
        <v>95135</v>
      </c>
    </row>
    <row r="9" spans="1:3">
      <c r="A9" s="4" t="s">
        <v>109</v>
      </c>
      <c r="B9" s="5" t="n">
        <v>100375181</v>
      </c>
      <c r="C9" s="5" t="n">
        <v>0</v>
      </c>
    </row>
    <row r="10" spans="1:3">
      <c r="A10" s="4" t="s">
        <v>110</v>
      </c>
      <c r="B10" s="5" t="n">
        <v>198486</v>
      </c>
      <c r="C10" s="5" t="n">
        <v>367845</v>
      </c>
    </row>
    <row r="11" spans="1:3">
      <c r="A11" s="4" t="s">
        <v>111</v>
      </c>
      <c r="B11" s="5" t="n">
        <v>0</v>
      </c>
      <c r="C11" s="5" t="n">
        <v>0</v>
      </c>
    </row>
    <row r="12" spans="1:3">
      <c r="A12" s="4" t="s">
        <v>112</v>
      </c>
      <c r="B12" s="5" t="n">
        <v>72302715</v>
      </c>
      <c r="C12" s="5" t="n">
        <v>-15170174</v>
      </c>
    </row>
    <row r="13" spans="1:3">
      <c r="A13" s="4" t="s">
        <v>113</v>
      </c>
      <c r="B13" s="5" t="n">
        <v>2092421</v>
      </c>
      <c r="C13" s="5" t="n">
        <v>5265868</v>
      </c>
    </row>
    <row r="14" spans="1:3">
      <c r="A14" s="4" t="s">
        <v>50</v>
      </c>
      <c r="B14" s="5" t="n">
        <v>0</v>
      </c>
      <c r="C14" s="5" t="n">
        <v>0</v>
      </c>
    </row>
    <row r="15" spans="1:3">
      <c r="A15" s="4" t="s">
        <v>114</v>
      </c>
      <c r="B15" s="5" t="n">
        <v>-111712</v>
      </c>
      <c r="C15" s="5" t="n">
        <v>47826</v>
      </c>
    </row>
    <row r="16" spans="1:3">
      <c r="A16" s="3" t="s">
        <v>115</v>
      </c>
    </row>
    <row r="17" spans="1:3">
      <c r="A17" s="4" t="s">
        <v>28</v>
      </c>
      <c r="B17" s="5" t="n">
        <v>-43340645</v>
      </c>
      <c r="C17" s="5" t="n">
        <v>-2139695</v>
      </c>
    </row>
    <row r="18" spans="1:3">
      <c r="A18" s="4" t="s">
        <v>116</v>
      </c>
      <c r="B18" s="5" t="n">
        <v>-3215785</v>
      </c>
      <c r="C18" s="5" t="n">
        <v>-694545</v>
      </c>
    </row>
    <row r="19" spans="1:3">
      <c r="A19" s="4" t="s">
        <v>45</v>
      </c>
      <c r="B19" s="5" t="n">
        <v>4349154</v>
      </c>
      <c r="C19" s="5" t="n">
        <v>3309686</v>
      </c>
    </row>
    <row r="20" spans="1:3">
      <c r="A20" s="4" t="s">
        <v>47</v>
      </c>
      <c r="B20" s="5" t="n">
        <v>6127870</v>
      </c>
      <c r="C20" s="5" t="n">
        <v>13971779</v>
      </c>
    </row>
    <row r="21" spans="1:3">
      <c r="A21" s="4" t="s">
        <v>46</v>
      </c>
      <c r="B21" s="5" t="n">
        <v>47649</v>
      </c>
      <c r="C21" s="5" t="n">
        <v>1114681</v>
      </c>
    </row>
    <row r="22" spans="1:3">
      <c r="A22" s="4" t="s">
        <v>117</v>
      </c>
      <c r="B22" s="5" t="n">
        <v>126416186</v>
      </c>
      <c r="C22" s="5" t="n">
        <v>65581019</v>
      </c>
    </row>
    <row r="23" spans="1:3">
      <c r="A23" s="3" t="s">
        <v>118</v>
      </c>
    </row>
    <row r="24" spans="1:3">
      <c r="A24" s="4" t="s">
        <v>119</v>
      </c>
      <c r="B24" s="5" t="n">
        <v>-164584119</v>
      </c>
      <c r="C24" s="5" t="n">
        <v>-64573742</v>
      </c>
    </row>
    <row r="25" spans="1:3">
      <c r="A25" s="4" t="s">
        <v>120</v>
      </c>
      <c r="B25" s="5" t="n">
        <v>-125487059</v>
      </c>
      <c r="C25" s="5" t="n">
        <v>-11039824</v>
      </c>
    </row>
    <row r="26" spans="1:3">
      <c r="A26" s="4" t="s">
        <v>41</v>
      </c>
      <c r="B26" s="5" t="n">
        <v>-20000000</v>
      </c>
      <c r="C26" s="5" t="n">
        <v>0</v>
      </c>
    </row>
    <row r="27" spans="1:3">
      <c r="A27" s="4" t="s">
        <v>121</v>
      </c>
      <c r="B27" s="5" t="n">
        <v>21689</v>
      </c>
      <c r="C27" s="5" t="n">
        <v>171451</v>
      </c>
    </row>
    <row r="28" spans="1:3">
      <c r="A28" s="4" t="s">
        <v>122</v>
      </c>
      <c r="B28" s="5" t="n">
        <v>46000</v>
      </c>
      <c r="C28" s="5" t="n">
        <v>0</v>
      </c>
    </row>
    <row r="29" spans="1:3">
      <c r="A29" s="4" t="s">
        <v>123</v>
      </c>
      <c r="B29" s="5" t="n">
        <v>-86783</v>
      </c>
      <c r="C29" s="5" t="n">
        <v>-3954</v>
      </c>
    </row>
    <row r="30" spans="1:3">
      <c r="A30" s="4" t="s">
        <v>124</v>
      </c>
      <c r="B30" s="5" t="n">
        <v>-310090272</v>
      </c>
      <c r="C30" s="5" t="n">
        <v>-75446069</v>
      </c>
    </row>
    <row r="31" spans="1:3">
      <c r="A31" s="3" t="s">
        <v>125</v>
      </c>
    </row>
    <row r="32" spans="1:3">
      <c r="A32" s="4" t="s">
        <v>126</v>
      </c>
      <c r="B32" s="5" t="n">
        <v>0</v>
      </c>
      <c r="C32" s="5" t="n">
        <v>30000000</v>
      </c>
    </row>
    <row r="33" spans="1:3">
      <c r="A33" s="4" t="s">
        <v>127</v>
      </c>
      <c r="B33" s="5" t="n">
        <v>0</v>
      </c>
      <c r="C33" s="5" t="n">
        <v>-19000000</v>
      </c>
    </row>
    <row r="34" spans="1:3">
      <c r="A34" s="4" t="s">
        <v>128</v>
      </c>
      <c r="B34" s="5" t="n">
        <v>60000000</v>
      </c>
      <c r="C34" s="5" t="n">
        <v>0</v>
      </c>
    </row>
    <row r="35" spans="1:3">
      <c r="A35" s="4" t="s">
        <v>129</v>
      </c>
      <c r="B35" s="5" t="n">
        <v>141709681</v>
      </c>
      <c r="C35" s="5" t="n">
        <v>0</v>
      </c>
    </row>
    <row r="36" spans="1:3">
      <c r="A36" s="4" t="s">
        <v>130</v>
      </c>
      <c r="B36" s="5" t="n">
        <v>-6837922</v>
      </c>
      <c r="C36" s="5" t="n">
        <v>-297392</v>
      </c>
    </row>
    <row r="37" spans="1:3">
      <c r="A37" s="4" t="s">
        <v>131</v>
      </c>
      <c r="B37" s="5" t="n">
        <v>-414957</v>
      </c>
      <c r="C37" s="5" t="n">
        <v>-546989</v>
      </c>
    </row>
    <row r="38" spans="1:3">
      <c r="A38" s="4" t="s">
        <v>132</v>
      </c>
      <c r="B38" s="5" t="n">
        <v>194456802</v>
      </c>
      <c r="C38" s="5" t="n">
        <v>10155619</v>
      </c>
    </row>
    <row r="39" spans="1:3">
      <c r="A39" s="4" t="s">
        <v>133</v>
      </c>
      <c r="B39" s="5" t="n">
        <v>10782716</v>
      </c>
      <c r="C39" s="5" t="n">
        <v>290569</v>
      </c>
    </row>
    <row r="40" spans="1:3">
      <c r="A40" s="4" t="s">
        <v>134</v>
      </c>
      <c r="B40" s="5" t="n">
        <v>102183191</v>
      </c>
      <c r="C40" s="5" t="n">
        <v>6486098</v>
      </c>
    </row>
    <row r="41" spans="1:3">
      <c r="A41" s="4" t="s">
        <v>135</v>
      </c>
      <c r="B41" s="5" t="n">
        <v>112965907</v>
      </c>
      <c r="C41" s="5" t="n">
        <v>6776667</v>
      </c>
    </row>
    <row r="42" spans="1:3">
      <c r="A42" s="4" t="s">
        <v>65</v>
      </c>
    </row>
    <row r="43" spans="1:3">
      <c r="A43" s="3" t="s">
        <v>107</v>
      </c>
    </row>
    <row r="44" spans="1:3">
      <c r="A44" s="4" t="s">
        <v>112</v>
      </c>
      <c r="B44" s="5" t="n">
        <v>72302715</v>
      </c>
      <c r="C44" s="5" t="n">
        <v>-15170174</v>
      </c>
    </row>
    <row r="45" spans="1:3">
      <c r="A45" s="4" t="s">
        <v>48</v>
      </c>
    </row>
    <row r="46" spans="1:3">
      <c r="A46" s="3" t="s">
        <v>107</v>
      </c>
    </row>
    <row r="47" spans="1:3">
      <c r="A47" s="4" t="s">
        <v>112</v>
      </c>
      <c r="B47" s="7" t="n">
        <v>-13062852</v>
      </c>
      <c r="C4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1"/>
    <col customWidth="1" max="5" min="5" width="21"/>
  </cols>
  <sheetData>
    <row r="1" spans="1:5">
      <c r="A1" s="1" t="s">
        <v>673</v>
      </c>
      <c r="B1" s="2" t="s">
        <v>75</v>
      </c>
      <c r="D1" s="2" t="s">
        <v>1</v>
      </c>
    </row>
    <row r="2" spans="1:5">
      <c r="B2" s="2" t="s">
        <v>674</v>
      </c>
      <c r="C2" s="2" t="s">
        <v>352</v>
      </c>
      <c r="D2" s="2" t="s">
        <v>675</v>
      </c>
      <c r="E2" s="2" t="s">
        <v>352</v>
      </c>
    </row>
    <row r="3" spans="1:5">
      <c r="A3" s="3" t="s">
        <v>676</v>
      </c>
    </row>
    <row r="4" spans="1:5">
      <c r="A4" s="4" t="s">
        <v>677</v>
      </c>
      <c r="B4" s="7" t="n">
        <v>-12922603</v>
      </c>
      <c r="C4" s="7" t="n">
        <v>3395117</v>
      </c>
      <c r="D4" s="7" t="n">
        <v>-33319597</v>
      </c>
      <c r="E4" s="7" t="n">
        <v>5640488</v>
      </c>
    </row>
    <row r="5" spans="1:5">
      <c r="A5" s="4" t="s">
        <v>678</v>
      </c>
      <c r="B5" s="5" t="n">
        <v>-30225470</v>
      </c>
      <c r="C5" s="5" t="n">
        <v>-16058370</v>
      </c>
      <c r="D5" s="5" t="n">
        <v>-72302715</v>
      </c>
      <c r="E5" s="5" t="n">
        <v>15170174</v>
      </c>
    </row>
    <row r="6" spans="1:5">
      <c r="A6" s="4" t="s">
        <v>679</v>
      </c>
      <c r="B6" s="7" t="n">
        <v>-43148073</v>
      </c>
      <c r="C6" s="7" t="n">
        <v>-12663253</v>
      </c>
      <c r="D6" s="7" t="n">
        <v>-105622312</v>
      </c>
      <c r="E6" s="7" t="n">
        <v>20810662</v>
      </c>
    </row>
    <row r="7" spans="1:5">
      <c r="A7" s="4" t="s">
        <v>680</v>
      </c>
    </row>
    <row r="8" spans="1:5">
      <c r="A8" s="3" t="s">
        <v>676</v>
      </c>
    </row>
    <row r="9" spans="1:5">
      <c r="A9" s="4" t="s">
        <v>681</v>
      </c>
      <c r="D9" s="5" t="n">
        <v>9700000</v>
      </c>
    </row>
    <row r="10" spans="1:5">
      <c r="A10" s="4" t="s">
        <v>682</v>
      </c>
      <c r="B10" s="12" t="n">
        <v>58.98</v>
      </c>
      <c r="D10" s="12" t="n">
        <v>58.98</v>
      </c>
    </row>
    <row r="11" spans="1:5">
      <c r="A11" s="5" t="n">
        <v>2018</v>
      </c>
    </row>
    <row r="12" spans="1:5">
      <c r="A12" s="3" t="s">
        <v>676</v>
      </c>
    </row>
    <row r="13" spans="1:5">
      <c r="A13" s="4" t="s">
        <v>681</v>
      </c>
      <c r="D13" s="5" t="n">
        <v>1611300</v>
      </c>
    </row>
    <row r="14" spans="1:5">
      <c r="A14" s="4" t="s">
        <v>682</v>
      </c>
      <c r="B14" s="12" t="n">
        <v>62.01</v>
      </c>
      <c r="D14" s="12" t="n">
        <v>62.01</v>
      </c>
    </row>
    <row r="15" spans="1:5">
      <c r="A15" s="5" t="n">
        <v>2019</v>
      </c>
    </row>
    <row r="16" spans="1:5">
      <c r="A16" s="3" t="s">
        <v>676</v>
      </c>
    </row>
    <row r="17" spans="1:5">
      <c r="A17" s="4" t="s">
        <v>681</v>
      </c>
      <c r="D17" s="5" t="n">
        <v>4793480</v>
      </c>
    </row>
    <row r="18" spans="1:5">
      <c r="A18" s="4" t="s">
        <v>682</v>
      </c>
      <c r="B18" s="12" t="n">
        <v>59.56</v>
      </c>
      <c r="D18" s="12" t="n">
        <v>59.56</v>
      </c>
    </row>
    <row r="19" spans="1:5">
      <c r="A19" s="5" t="n">
        <v>2020</v>
      </c>
    </row>
    <row r="20" spans="1:5">
      <c r="A20" s="3" t="s">
        <v>676</v>
      </c>
    </row>
    <row r="21" spans="1:5">
      <c r="A21" s="4" t="s">
        <v>681</v>
      </c>
      <c r="D21" s="5" t="n">
        <v>2699580</v>
      </c>
    </row>
    <row r="22" spans="1:5">
      <c r="A22" s="4" t="s">
        <v>682</v>
      </c>
      <c r="B22" s="12" t="n">
        <v>56.91</v>
      </c>
      <c r="D22" s="12" t="n">
        <v>56.91</v>
      </c>
    </row>
    <row r="23" spans="1:5">
      <c r="A23" s="4" t="s">
        <v>683</v>
      </c>
    </row>
    <row r="24" spans="1:5">
      <c r="A24" s="3" t="s">
        <v>676</v>
      </c>
    </row>
    <row r="25" spans="1:5">
      <c r="A25" s="4" t="s">
        <v>681</v>
      </c>
      <c r="D25" s="5" t="n">
        <v>631600</v>
      </c>
    </row>
    <row r="26" spans="1:5">
      <c r="A26" s="4" t="s">
        <v>682</v>
      </c>
      <c r="B26" s="12" t="n">
        <v>55.67</v>
      </c>
      <c r="D26" s="12" t="n">
        <v>55.67</v>
      </c>
    </row>
    <row r="27" spans="1:5">
      <c r="A27" s="4" t="s">
        <v>684</v>
      </c>
    </row>
    <row r="28" spans="1:5">
      <c r="A28" s="3" t="s">
        <v>676</v>
      </c>
    </row>
    <row r="29" spans="1:5">
      <c r="A29" s="4" t="s">
        <v>681</v>
      </c>
      <c r="D29" s="5" t="n">
        <v>3650000</v>
      </c>
    </row>
    <row r="30" spans="1:5">
      <c r="A30" s="4" t="s">
        <v>682</v>
      </c>
      <c r="B30" s="12" t="n">
        <v>-2.41</v>
      </c>
      <c r="D30" s="12" t="n">
        <v>-2.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25</v>
      </c>
    </row>
    <row r="2" spans="1:3">
      <c r="A2" s="3" t="s">
        <v>686</v>
      </c>
    </row>
    <row r="3" spans="1:3">
      <c r="A3" s="4" t="s">
        <v>687</v>
      </c>
      <c r="B3" s="7" t="n">
        <v>3158902</v>
      </c>
      <c r="C3" s="7" t="n">
        <v>0</v>
      </c>
    </row>
    <row r="4" spans="1:3">
      <c r="A4" s="4" t="s">
        <v>688</v>
      </c>
      <c r="B4" s="5" t="n">
        <v>-61637192</v>
      </c>
      <c r="C4" s="5" t="n">
        <v>-18681891</v>
      </c>
    </row>
    <row r="5" spans="1:3">
      <c r="A5" s="4" t="s">
        <v>689</v>
      </c>
      <c r="B5" s="5" t="n">
        <v>-105640437</v>
      </c>
      <c r="C5" s="5" t="n">
        <v>-30178820</v>
      </c>
    </row>
    <row r="6" spans="1:3">
      <c r="A6" s="4" t="s">
        <v>690</v>
      </c>
      <c r="B6" s="5" t="n">
        <v>3158902</v>
      </c>
      <c r="C6" s="5" t="n">
        <v>0</v>
      </c>
    </row>
    <row r="7" spans="1:3">
      <c r="A7" s="4" t="s">
        <v>691</v>
      </c>
      <c r="B7" s="5" t="n">
        <v>-3158902</v>
      </c>
      <c r="C7" s="5" t="n">
        <v>0</v>
      </c>
    </row>
    <row r="8" spans="1:3">
      <c r="A8" s="4" t="s">
        <v>692</v>
      </c>
      <c r="B8" s="5" t="n">
        <v>0</v>
      </c>
      <c r="C8" s="5" t="n">
        <v>0</v>
      </c>
    </row>
    <row r="9" spans="1:3">
      <c r="A9" s="4" t="s">
        <v>693</v>
      </c>
      <c r="B9" s="5" t="n">
        <v>-105640437</v>
      </c>
      <c r="C9" s="5" t="n">
        <v>-30178820</v>
      </c>
    </row>
    <row r="10" spans="1:3">
      <c r="A10" s="4" t="s">
        <v>694</v>
      </c>
      <c r="B10" s="5" t="n">
        <v>3158902</v>
      </c>
      <c r="C10" s="5" t="n">
        <v>0</v>
      </c>
    </row>
    <row r="11" spans="1:3">
      <c r="A11" s="4" t="s">
        <v>695</v>
      </c>
      <c r="B11" s="5" t="n">
        <v>-102481535</v>
      </c>
      <c r="C11" s="5" t="n">
        <v>-30178820</v>
      </c>
    </row>
    <row r="12" spans="1:3">
      <c r="A12" s="4" t="s">
        <v>696</v>
      </c>
    </row>
    <row r="13" spans="1:3">
      <c r="A13" s="3" t="s">
        <v>686</v>
      </c>
    </row>
    <row r="14" spans="1:3">
      <c r="A14" s="4" t="s">
        <v>690</v>
      </c>
      <c r="B14" s="5" t="n">
        <v>2255203</v>
      </c>
      <c r="C14" s="5" t="n">
        <v>0</v>
      </c>
    </row>
    <row r="15" spans="1:3">
      <c r="A15" s="4" t="s">
        <v>691</v>
      </c>
      <c r="B15" s="5" t="n">
        <v>-2255203</v>
      </c>
      <c r="C15" s="5" t="n">
        <v>0</v>
      </c>
    </row>
    <row r="16" spans="1:3">
      <c r="A16" s="4" t="s">
        <v>692</v>
      </c>
      <c r="B16" s="5" t="n">
        <v>0</v>
      </c>
      <c r="C16" s="5" t="n">
        <v>0</v>
      </c>
    </row>
    <row r="17" spans="1:3">
      <c r="A17" s="4" t="s">
        <v>697</v>
      </c>
    </row>
    <row r="18" spans="1:3">
      <c r="A18" s="3" t="s">
        <v>686</v>
      </c>
    </row>
    <row r="19" spans="1:3">
      <c r="A19" s="4" t="s">
        <v>690</v>
      </c>
      <c r="B19" s="5" t="n">
        <v>903699</v>
      </c>
      <c r="C19" s="5" t="n">
        <v>0</v>
      </c>
    </row>
    <row r="20" spans="1:3">
      <c r="A20" s="4" t="s">
        <v>691</v>
      </c>
      <c r="B20" s="5" t="n">
        <v>-903699</v>
      </c>
      <c r="C20" s="5" t="n">
        <v>0</v>
      </c>
    </row>
    <row r="21" spans="1:3">
      <c r="A21" s="4" t="s">
        <v>692</v>
      </c>
      <c r="B21" s="5" t="n">
        <v>0</v>
      </c>
      <c r="C21" s="5" t="n">
        <v>0</v>
      </c>
    </row>
    <row r="22" spans="1:3">
      <c r="A22" s="4" t="s">
        <v>698</v>
      </c>
    </row>
    <row r="23" spans="1:3">
      <c r="A23" s="3" t="s">
        <v>686</v>
      </c>
    </row>
    <row r="24" spans="1:3">
      <c r="A24" s="4" t="s">
        <v>693</v>
      </c>
      <c r="B24" s="5" t="n">
        <v>-63892395</v>
      </c>
      <c r="C24" s="5" t="n">
        <v>-18681891</v>
      </c>
    </row>
    <row r="25" spans="1:3">
      <c r="A25" s="4" t="s">
        <v>694</v>
      </c>
      <c r="B25" s="5" t="n">
        <v>2255203</v>
      </c>
      <c r="C25" s="5" t="n">
        <v>0</v>
      </c>
    </row>
    <row r="26" spans="1:3">
      <c r="A26" s="4" t="s">
        <v>695</v>
      </c>
      <c r="B26" s="5" t="n">
        <v>-61637192</v>
      </c>
      <c r="C26" s="5" t="n">
        <v>-18681891</v>
      </c>
    </row>
    <row r="27" spans="1:3">
      <c r="A27" s="4" t="s">
        <v>699</v>
      </c>
    </row>
    <row r="28" spans="1:3">
      <c r="A28" s="3" t="s">
        <v>686</v>
      </c>
    </row>
    <row r="29" spans="1:3">
      <c r="A29" s="4" t="s">
        <v>693</v>
      </c>
      <c r="B29" s="5" t="n">
        <v>-41748042</v>
      </c>
      <c r="C29" s="5" t="n">
        <v>-11496929</v>
      </c>
    </row>
    <row r="30" spans="1:3">
      <c r="A30" s="4" t="s">
        <v>694</v>
      </c>
      <c r="B30" s="5" t="n">
        <v>903699</v>
      </c>
      <c r="C30" s="5" t="n">
        <v>0</v>
      </c>
    </row>
    <row r="31" spans="1:3">
      <c r="A31" s="4" t="s">
        <v>695</v>
      </c>
      <c r="B31" s="5" t="n">
        <v>-40844343</v>
      </c>
      <c r="C31" s="5" t="n">
        <v>-11496929</v>
      </c>
    </row>
    <row r="32" spans="1:3">
      <c r="A32" s="4" t="s">
        <v>700</v>
      </c>
    </row>
    <row r="33" spans="1:3">
      <c r="A33" s="3" t="s">
        <v>686</v>
      </c>
    </row>
    <row r="34" spans="1:3">
      <c r="A34" s="4" t="s">
        <v>696</v>
      </c>
      <c r="B34" s="5" t="n">
        <v>0</v>
      </c>
      <c r="C34" s="5" t="n">
        <v>0</v>
      </c>
    </row>
    <row r="35" spans="1:3">
      <c r="A35" s="4" t="s">
        <v>701</v>
      </c>
    </row>
    <row r="36" spans="1:3">
      <c r="A36" s="3" t="s">
        <v>686</v>
      </c>
    </row>
    <row r="37" spans="1:3">
      <c r="A37" s="4" t="s">
        <v>697</v>
      </c>
      <c r="B37" s="5" t="n">
        <v>930</v>
      </c>
      <c r="C37" s="5" t="n">
        <v>0</v>
      </c>
    </row>
    <row r="38" spans="1:3">
      <c r="A38" s="4" t="s">
        <v>702</v>
      </c>
    </row>
    <row r="39" spans="1:3">
      <c r="A39" s="3" t="s">
        <v>686</v>
      </c>
    </row>
    <row r="40" spans="1:3">
      <c r="A40" s="4" t="s">
        <v>688</v>
      </c>
      <c r="B40" s="5" t="n">
        <v>-63781993</v>
      </c>
      <c r="C40" s="5" t="n">
        <v>-18681891</v>
      </c>
    </row>
    <row r="41" spans="1:3">
      <c r="A41" s="4" t="s">
        <v>703</v>
      </c>
    </row>
    <row r="42" spans="1:3">
      <c r="A42" s="3" t="s">
        <v>686</v>
      </c>
    </row>
    <row r="43" spans="1:3">
      <c r="A43" s="4" t="s">
        <v>704</v>
      </c>
      <c r="B43" s="5" t="n">
        <v>-41730235</v>
      </c>
      <c r="C43" s="5" t="n">
        <v>-11496929</v>
      </c>
    </row>
    <row r="44" spans="1:3">
      <c r="A44" s="4" t="s">
        <v>705</v>
      </c>
    </row>
    <row r="45" spans="1:3">
      <c r="A45" s="3" t="s">
        <v>686</v>
      </c>
    </row>
    <row r="46" spans="1:3">
      <c r="A46" s="4" t="s">
        <v>696</v>
      </c>
      <c r="B46" s="5" t="n">
        <v>2255203</v>
      </c>
      <c r="C46" s="5" t="n">
        <v>0</v>
      </c>
    </row>
    <row r="47" spans="1:3">
      <c r="A47" s="4" t="s">
        <v>706</v>
      </c>
    </row>
    <row r="48" spans="1:3">
      <c r="A48" s="3" t="s">
        <v>686</v>
      </c>
    </row>
    <row r="49" spans="1:3">
      <c r="A49" s="4" t="s">
        <v>697</v>
      </c>
      <c r="B49" s="5" t="n">
        <v>902769</v>
      </c>
      <c r="C49" s="5" t="n">
        <v>0</v>
      </c>
    </row>
    <row r="50" spans="1:3">
      <c r="A50" s="4" t="s">
        <v>707</v>
      </c>
    </row>
    <row r="51" spans="1:3">
      <c r="A51" s="3" t="s">
        <v>686</v>
      </c>
    </row>
    <row r="52" spans="1:3">
      <c r="A52" s="4" t="s">
        <v>688</v>
      </c>
      <c r="B52" s="5" t="n">
        <v>-110402</v>
      </c>
      <c r="C52" s="5" t="n">
        <v>0</v>
      </c>
    </row>
    <row r="53" spans="1:3">
      <c r="A53" s="4" t="s">
        <v>708</v>
      </c>
    </row>
    <row r="54" spans="1:3">
      <c r="A54" s="3" t="s">
        <v>686</v>
      </c>
    </row>
    <row r="55" spans="1:3">
      <c r="A55" s="4" t="s">
        <v>704</v>
      </c>
      <c r="B55" s="7" t="n">
        <v>-17807</v>
      </c>
      <c r="C5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13"/>
    <col customWidth="1" max="7" min="7" width="21"/>
    <col customWidth="1" max="8" min="8" width="20"/>
    <col customWidth="1" max="9" min="9" width="21"/>
    <col customWidth="1" max="10" min="10" width="21"/>
    <col customWidth="1" max="11" min="11" width="13"/>
  </cols>
  <sheetData>
    <row r="1" spans="1:11">
      <c r="A1" s="1" t="s">
        <v>709</v>
      </c>
      <c r="B1" s="2" t="s">
        <v>710</v>
      </c>
      <c r="C1" s="2" t="s">
        <v>711</v>
      </c>
      <c r="D1" s="2" t="s">
        <v>712</v>
      </c>
      <c r="E1" s="2" t="s">
        <v>713</v>
      </c>
      <c r="F1" s="2" t="s">
        <v>501</v>
      </c>
      <c r="G1" s="2" t="s">
        <v>710</v>
      </c>
      <c r="H1" s="2" t="s">
        <v>714</v>
      </c>
      <c r="I1" s="2" t="s">
        <v>361</v>
      </c>
      <c r="J1" s="2" t="s">
        <v>352</v>
      </c>
      <c r="K1" s="2" t="s">
        <v>715</v>
      </c>
    </row>
    <row r="2" spans="1:11">
      <c r="A2" s="3" t="s">
        <v>716</v>
      </c>
    </row>
    <row r="3" spans="1:11">
      <c r="A3" s="4" t="s">
        <v>368</v>
      </c>
      <c r="I3" s="7" t="n">
        <v>125487059</v>
      </c>
      <c r="J3" s="7" t="n">
        <v>11039824</v>
      </c>
    </row>
    <row r="4" spans="1:11">
      <c r="A4" s="4" t="s">
        <v>138</v>
      </c>
      <c r="I4" s="4" t="s">
        <v>139</v>
      </c>
    </row>
    <row r="5" spans="1:11">
      <c r="A5" s="4" t="s">
        <v>459</v>
      </c>
    </row>
    <row r="6" spans="1:11">
      <c r="A6" s="3" t="s">
        <v>716</v>
      </c>
    </row>
    <row r="7" spans="1:11">
      <c r="A7" s="4" t="s">
        <v>138</v>
      </c>
      <c r="F7" s="4" t="s">
        <v>460</v>
      </c>
    </row>
    <row r="8" spans="1:11">
      <c r="A8" s="4" t="s">
        <v>429</v>
      </c>
      <c r="F8" s="4" t="s">
        <v>394</v>
      </c>
    </row>
    <row r="9" spans="1:11">
      <c r="A9" s="4" t="s">
        <v>426</v>
      </c>
      <c r="F9" s="5" t="n">
        <v>3</v>
      </c>
    </row>
    <row r="10" spans="1:11">
      <c r="A10" s="4" t="s">
        <v>717</v>
      </c>
    </row>
    <row r="11" spans="1:11">
      <c r="A11" s="3" t="s">
        <v>716</v>
      </c>
    </row>
    <row r="12" spans="1:11">
      <c r="A12" s="4" t="s">
        <v>138</v>
      </c>
      <c r="K12" s="4" t="s">
        <v>139</v>
      </c>
    </row>
    <row r="13" spans="1:11">
      <c r="A13" s="4" t="s">
        <v>718</v>
      </c>
    </row>
    <row r="14" spans="1:11">
      <c r="A14" s="3" t="s">
        <v>716</v>
      </c>
    </row>
    <row r="15" spans="1:11">
      <c r="A15" s="4" t="s">
        <v>416</v>
      </c>
      <c r="D15" s="7" t="n">
        <v>750000000</v>
      </c>
    </row>
    <row r="16" spans="1:11">
      <c r="A16" s="4" t="s">
        <v>437</v>
      </c>
      <c r="D16" s="4" t="s">
        <v>358</v>
      </c>
    </row>
    <row r="17" spans="1:11">
      <c r="A17" s="4" t="s">
        <v>719</v>
      </c>
      <c r="D17" s="4" t="s">
        <v>720</v>
      </c>
    </row>
    <row r="18" spans="1:11">
      <c r="A18" s="4" t="s">
        <v>417</v>
      </c>
      <c r="D18" s="7" t="n">
        <v>425000000</v>
      </c>
    </row>
    <row r="19" spans="1:11">
      <c r="A19" s="4" t="s">
        <v>426</v>
      </c>
      <c r="D19" s="5" t="n">
        <v>4</v>
      </c>
    </row>
    <row r="20" spans="1:11">
      <c r="A20" s="4" t="s">
        <v>721</v>
      </c>
      <c r="D20" s="5" t="n">
        <v>1</v>
      </c>
    </row>
    <row r="21" spans="1:11">
      <c r="A21" s="4" t="s">
        <v>722</v>
      </c>
      <c r="D21" s="4" t="s">
        <v>723</v>
      </c>
    </row>
    <row r="22" spans="1:11">
      <c r="A22" s="4" t="s">
        <v>724</v>
      </c>
    </row>
    <row r="23" spans="1:11">
      <c r="A23" s="3" t="s">
        <v>716</v>
      </c>
    </row>
    <row r="24" spans="1:11">
      <c r="A24" s="4" t="s">
        <v>429</v>
      </c>
      <c r="D24" s="4" t="s">
        <v>725</v>
      </c>
    </row>
    <row r="25" spans="1:11">
      <c r="A25" s="4" t="s">
        <v>726</v>
      </c>
    </row>
    <row r="26" spans="1:11">
      <c r="A26" s="3" t="s">
        <v>716</v>
      </c>
    </row>
    <row r="27" spans="1:11">
      <c r="A27" s="4" t="s">
        <v>429</v>
      </c>
      <c r="D27" s="4" t="s">
        <v>428</v>
      </c>
    </row>
    <row r="28" spans="1:11">
      <c r="A28" s="4" t="s">
        <v>727</v>
      </c>
    </row>
    <row r="29" spans="1:11">
      <c r="A29" s="3" t="s">
        <v>716</v>
      </c>
    </row>
    <row r="30" spans="1:11">
      <c r="A30" s="4" t="s">
        <v>429</v>
      </c>
      <c r="D30" s="4" t="s">
        <v>728</v>
      </c>
    </row>
    <row r="31" spans="1:11">
      <c r="A31" s="4" t="s">
        <v>729</v>
      </c>
    </row>
    <row r="32" spans="1:11">
      <c r="A32" s="3" t="s">
        <v>716</v>
      </c>
    </row>
    <row r="33" spans="1:11">
      <c r="A33" s="4" t="s">
        <v>429</v>
      </c>
      <c r="D33" s="4" t="s">
        <v>730</v>
      </c>
    </row>
    <row r="34" spans="1:11">
      <c r="A34" s="4" t="s">
        <v>731</v>
      </c>
    </row>
    <row r="35" spans="1:11">
      <c r="A35" s="3" t="s">
        <v>716</v>
      </c>
    </row>
    <row r="36" spans="1:11">
      <c r="A36" s="4" t="s">
        <v>429</v>
      </c>
      <c r="D36" s="4" t="s">
        <v>732</v>
      </c>
    </row>
    <row r="37" spans="1:11">
      <c r="A37" s="4" t="s">
        <v>733</v>
      </c>
    </row>
    <row r="38" spans="1:11">
      <c r="A38" s="3" t="s">
        <v>716</v>
      </c>
    </row>
    <row r="39" spans="1:11">
      <c r="A39" s="4" t="s">
        <v>429</v>
      </c>
      <c r="D39" s="4" t="s">
        <v>728</v>
      </c>
    </row>
    <row r="40" spans="1:11">
      <c r="A40" s="4" t="s">
        <v>734</v>
      </c>
    </row>
    <row r="41" spans="1:11">
      <c r="A41" s="3" t="s">
        <v>716</v>
      </c>
    </row>
    <row r="42" spans="1:11">
      <c r="A42" s="4" t="s">
        <v>735</v>
      </c>
      <c r="D42" s="7" t="n">
        <v>350000000</v>
      </c>
    </row>
    <row r="43" spans="1:11">
      <c r="A43" s="4" t="s">
        <v>736</v>
      </c>
    </row>
    <row r="44" spans="1:11">
      <c r="A44" s="3" t="s">
        <v>716</v>
      </c>
    </row>
    <row r="45" spans="1:11">
      <c r="A45" s="4" t="s">
        <v>737</v>
      </c>
      <c r="C45" s="7" t="n">
        <v>102800000</v>
      </c>
    </row>
    <row r="46" spans="1:11">
      <c r="A46" s="4" t="s">
        <v>738</v>
      </c>
    </row>
    <row r="47" spans="1:11">
      <c r="A47" s="3" t="s">
        <v>716</v>
      </c>
    </row>
    <row r="48" spans="1:11">
      <c r="A48" s="4" t="s">
        <v>370</v>
      </c>
      <c r="E48" s="10" t="n">
        <v>27.2</v>
      </c>
    </row>
    <row r="49" spans="1:11">
      <c r="A49" s="4" t="s">
        <v>371</v>
      </c>
      <c r="E49" s="10" t="n">
        <v>5.9</v>
      </c>
    </row>
    <row r="50" spans="1:11">
      <c r="A50" s="4" t="s">
        <v>372</v>
      </c>
      <c r="E50" s="5" t="n">
        <v>10633</v>
      </c>
    </row>
    <row r="51" spans="1:11">
      <c r="A51" s="4" t="s">
        <v>377</v>
      </c>
      <c r="E51" s="7" t="n">
        <v>2200000</v>
      </c>
      <c r="G51" s="7" t="n">
        <v>17000000</v>
      </c>
    </row>
    <row r="52" spans="1:11">
      <c r="A52" s="4" t="s">
        <v>368</v>
      </c>
      <c r="B52" s="7" t="n">
        <v>97800000</v>
      </c>
      <c r="E52" s="5" t="n">
        <v>117100000</v>
      </c>
    </row>
    <row r="53" spans="1:11">
      <c r="A53" s="4" t="s">
        <v>380</v>
      </c>
      <c r="E53" s="7" t="n">
        <v>341600000</v>
      </c>
    </row>
    <row r="54" spans="1:11">
      <c r="A54" s="4" t="s">
        <v>381</v>
      </c>
      <c r="E54" s="5" t="n">
        <v>51476961</v>
      </c>
      <c r="H54" s="5" t="n">
        <v>7564875</v>
      </c>
    </row>
    <row r="55" spans="1:11">
      <c r="A55" s="4" t="s">
        <v>378</v>
      </c>
      <c r="E55" s="7" t="n">
        <v>220800000</v>
      </c>
    </row>
    <row r="56" spans="1:11">
      <c r="A56" s="4" t="s">
        <v>382</v>
      </c>
      <c r="E56" s="9" t="n">
        <v>4.29</v>
      </c>
    </row>
    <row r="57" spans="1:11">
      <c r="A57" s="4" t="s">
        <v>379</v>
      </c>
      <c r="E57" s="7" t="n">
        <v>2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136</v>
      </c>
      <c r="B1" s="2" t="s">
        <v>2</v>
      </c>
    </row>
    <row r="2" spans="1:2">
      <c r="A2" s="3" t="s">
        <v>137</v>
      </c>
    </row>
    <row r="3" spans="1:2">
      <c r="A3" s="4" t="s">
        <v>138</v>
      </c>
      <c r="B3" s="4" t="s">
        <v>1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17"/>
  </cols>
  <sheetData>
    <row r="1" spans="1:5">
      <c r="A1" s="1" t="s">
        <v>140</v>
      </c>
      <c r="B1" s="2" t="s">
        <v>141</v>
      </c>
      <c r="C1" s="2" t="s">
        <v>142</v>
      </c>
      <c r="D1" s="2" t="s">
        <v>143</v>
      </c>
      <c r="E1" s="2" t="s">
        <v>62</v>
      </c>
    </row>
    <row r="2" spans="1:5">
      <c r="A2" s="4" t="s">
        <v>144</v>
      </c>
      <c r="C2" s="5" t="n">
        <v>66791633</v>
      </c>
    </row>
    <row r="3" spans="1:5">
      <c r="A3" s="4" t="s">
        <v>145</v>
      </c>
      <c r="B3" s="7" t="n">
        <v>-490840550</v>
      </c>
      <c r="C3" s="7" t="n">
        <v>66792</v>
      </c>
      <c r="D3" s="7" t="n">
        <v>449666390</v>
      </c>
      <c r="E3" s="7" t="n">
        <v>-940573732</v>
      </c>
    </row>
    <row r="4" spans="1:5">
      <c r="A4" s="3" t="s">
        <v>146</v>
      </c>
    </row>
    <row r="5" spans="1:5">
      <c r="A5" s="4" t="s">
        <v>147</v>
      </c>
      <c r="C5" s="5" t="n">
        <v>3195302</v>
      </c>
    </row>
    <row r="6" spans="1:5">
      <c r="A6" s="4" t="s">
        <v>148</v>
      </c>
      <c r="B6" s="7" t="n">
        <v>3195</v>
      </c>
      <c r="C6" s="7" t="n">
        <v>3195</v>
      </c>
    </row>
    <row r="7" spans="1:5">
      <c r="A7" s="4" t="s">
        <v>149</v>
      </c>
      <c r="B7" s="5" t="n">
        <v>96926019</v>
      </c>
      <c r="C7" s="5" t="n">
        <v>96926019</v>
      </c>
    </row>
    <row r="8" spans="1:5">
      <c r="A8" s="4" t="s">
        <v>150</v>
      </c>
      <c r="B8" s="7" t="n">
        <v>141709681</v>
      </c>
      <c r="C8" s="7" t="n">
        <v>96926</v>
      </c>
      <c r="D8" s="5" t="n">
        <v>141612755</v>
      </c>
    </row>
    <row r="9" spans="1:5">
      <c r="A9" s="4" t="s">
        <v>151</v>
      </c>
      <c r="B9" s="5" t="n">
        <v>136063799</v>
      </c>
      <c r="C9" s="5" t="n">
        <v>136063799</v>
      </c>
    </row>
    <row r="10" spans="1:5">
      <c r="A10" s="4" t="s">
        <v>152</v>
      </c>
      <c r="B10" s="7" t="n">
        <v>327499418</v>
      </c>
      <c r="C10" s="7" t="n">
        <v>136064</v>
      </c>
      <c r="D10" s="5" t="n">
        <v>327363354</v>
      </c>
    </row>
    <row r="11" spans="1:5">
      <c r="A11" s="4" t="s">
        <v>153</v>
      </c>
      <c r="B11" s="5" t="n">
        <v>32253578</v>
      </c>
      <c r="C11" s="5" t="n">
        <v>32253578</v>
      </c>
    </row>
    <row r="12" spans="1:5">
      <c r="A12" s="4" t="s">
        <v>120</v>
      </c>
      <c r="B12" s="7" t="n">
        <v>105517307</v>
      </c>
      <c r="C12" s="7" t="n">
        <v>32253</v>
      </c>
      <c r="D12" s="5" t="n">
        <v>105485054</v>
      </c>
    </row>
    <row r="13" spans="1:5">
      <c r="A13" s="4" t="s">
        <v>154</v>
      </c>
      <c r="C13" s="5" t="n">
        <v>-910086</v>
      </c>
    </row>
    <row r="14" spans="1:5">
      <c r="A14" s="4" t="s">
        <v>155</v>
      </c>
      <c r="B14" s="5" t="n">
        <v>-910</v>
      </c>
      <c r="C14" s="7" t="n">
        <v>-910</v>
      </c>
    </row>
    <row r="15" spans="1:5">
      <c r="A15" s="4" t="s">
        <v>156</v>
      </c>
      <c r="B15" s="5" t="n">
        <v>2339817</v>
      </c>
      <c r="D15" s="5" t="n">
        <v>2339817</v>
      </c>
    </row>
    <row r="16" spans="1:5">
      <c r="A16" s="4" t="s">
        <v>157</v>
      </c>
      <c r="C16" s="5" t="n">
        <v>-172759</v>
      </c>
    </row>
    <row r="17" spans="1:5">
      <c r="A17" s="4" t="s">
        <v>158</v>
      </c>
      <c r="B17" s="7" t="n">
        <v>-414957</v>
      </c>
      <c r="C17" s="7" t="n">
        <v>-173</v>
      </c>
      <c r="D17" s="5" t="n">
        <v>-414784</v>
      </c>
    </row>
    <row r="18" spans="1:5">
      <c r="A18" s="4" t="s">
        <v>159</v>
      </c>
      <c r="B18" s="5" t="n">
        <v>62500</v>
      </c>
      <c r="C18" s="5" t="n">
        <v>62500</v>
      </c>
    </row>
    <row r="19" spans="1:5">
      <c r="A19" s="4" t="s">
        <v>160</v>
      </c>
      <c r="B19" s="7" t="n">
        <v>0</v>
      </c>
      <c r="C19" s="7" t="n">
        <v>63</v>
      </c>
      <c r="D19" s="5" t="n">
        <v>-63</v>
      </c>
    </row>
    <row r="20" spans="1:5">
      <c r="A20" s="4" t="s">
        <v>161</v>
      </c>
      <c r="B20" s="5" t="n">
        <v>-74603028</v>
      </c>
      <c r="E20" s="5" t="n">
        <v>-74603028</v>
      </c>
    </row>
    <row r="21" spans="1:5">
      <c r="A21" s="4" t="s">
        <v>162</v>
      </c>
      <c r="C21" s="5" t="n">
        <v>334209986</v>
      </c>
    </row>
    <row r="22" spans="1:5">
      <c r="A22" s="4" t="s">
        <v>163</v>
      </c>
      <c r="B22" s="7" t="n">
        <v>11209973</v>
      </c>
      <c r="C22" s="7" t="n">
        <v>334210</v>
      </c>
      <c r="D22" s="7" t="n">
        <v>1026052523</v>
      </c>
      <c r="E22" s="7" t="n">
        <v>-10151767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7:09Z</dcterms:created>
  <dcterms:modified xmlns:dcterms="http://purl.org/dc/terms/" xmlns:xsi="http://www.w3.org/2001/XMLSchema-instance" xsi:type="dcterms:W3CDTF">2018-11-09T16:17:09Z</dcterms:modified>
</cp:coreProperties>
</file>